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Accrued Expenses and Accrued In" sheetId="15" state="visible" r:id="rId15"/>
    <sheet xmlns:r="http://schemas.openxmlformats.org/officeDocument/2006/relationships" name="Commitments and Contingencies" sheetId="16" state="visible" r:id="rId16"/>
    <sheet xmlns:r="http://schemas.openxmlformats.org/officeDocument/2006/relationships" name="Stockholders' Equity (Deficienc"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stricted Cash (Tables)" sheetId="21" state="visible" r:id="rId21"/>
    <sheet xmlns:r="http://schemas.openxmlformats.org/officeDocument/2006/relationships" name="Property and Equipment (Tables)" sheetId="22" state="visible" r:id="rId22"/>
    <sheet xmlns:r="http://schemas.openxmlformats.org/officeDocument/2006/relationships" name="Right-of-Use Assets and Lease_2" sheetId="23" state="visible" r:id="rId23"/>
    <sheet xmlns:r="http://schemas.openxmlformats.org/officeDocument/2006/relationships" name="Accrued Expenses and Accrued _2" sheetId="24" state="visible" r:id="rId24"/>
    <sheet xmlns:r="http://schemas.openxmlformats.org/officeDocument/2006/relationships" name="Business Organization and Nat_2" sheetId="25" state="visible" r:id="rId25"/>
    <sheet xmlns:r="http://schemas.openxmlformats.org/officeDocument/2006/relationships" name="Going Concern and Management'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Restricted Cash (Details Narrat" sheetId="31" state="visible" r:id="rId31"/>
    <sheet xmlns:r="http://schemas.openxmlformats.org/officeDocument/2006/relationships" name="Restricted Cash - Schedule of R"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ight-of-Use Assets and Lease_3" sheetId="35" state="visible" r:id="rId35"/>
    <sheet xmlns:r="http://schemas.openxmlformats.org/officeDocument/2006/relationships" name="Right-of-Use Assets and Lease_4" sheetId="36" state="visible" r:id="rId36"/>
    <sheet xmlns:r="http://schemas.openxmlformats.org/officeDocument/2006/relationships" name="Right-of-Use Assets and Lease_5" sheetId="37" state="visible" r:id="rId37"/>
    <sheet xmlns:r="http://schemas.openxmlformats.org/officeDocument/2006/relationships" name="Right-of-Use Assets and Lease_6" sheetId="38" state="visible" r:id="rId38"/>
    <sheet xmlns:r="http://schemas.openxmlformats.org/officeDocument/2006/relationships" name="Right-of-Use Assets and Lease_7" sheetId="39" state="visible" r:id="rId39"/>
    <sheet xmlns:r="http://schemas.openxmlformats.org/officeDocument/2006/relationships" name="Accrued Expenses and Accrued _3" sheetId="40" state="visible" r:id="rId40"/>
    <sheet xmlns:r="http://schemas.openxmlformats.org/officeDocument/2006/relationships" name="Commitments and Contingencies (" sheetId="41" state="visible" r:id="rId41"/>
    <sheet xmlns:r="http://schemas.openxmlformats.org/officeDocument/2006/relationships" name="Stockholders' Equity (Deficie_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79">
  <si>
    <t>Document and Entity Information - shares</t>
  </si>
  <si>
    <t>3 Months Ended</t>
  </si>
  <si>
    <t>Mar. 31, 2020</t>
  </si>
  <si>
    <t>Jun. 05, 2020</t>
  </si>
  <si>
    <t>Document And Entity Information</t>
  </si>
  <si>
    <t>Entity Registrant Name</t>
  </si>
  <si>
    <t>Hancock Jaffe Laboratories, Inc.</t>
  </si>
  <si>
    <t>Entity Central Index Key</t>
  </si>
  <si>
    <t>0001661053</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Dec. 31, 2019</t>
  </si>
  <si>
    <t>Current Assets:</t>
  </si>
  <si>
    <t>Cash and cash equivalents</t>
  </si>
  <si>
    <t>Prepaid expenses and other current assets</t>
  </si>
  <si>
    <t>Total Current Assets</t>
  </si>
  <si>
    <t>Property and equipment, net</t>
  </si>
  <si>
    <t>Restricted Cash</t>
  </si>
  <si>
    <t>Operating lease right-of-use assets, net</t>
  </si>
  <si>
    <t>Security deposits and other assets</t>
  </si>
  <si>
    <t>Total Assets</t>
  </si>
  <si>
    <t>Current Liabilities:</t>
  </si>
  <si>
    <t>Accounts payable</t>
  </si>
  <si>
    <t>Accrued expenses and other current liabilities</t>
  </si>
  <si>
    <t>Deferred revenue - related party</t>
  </si>
  <si>
    <t>Current portion of operating lease liabilities</t>
  </si>
  <si>
    <t>Derivative liabilities</t>
  </si>
  <si>
    <t xml:space="preserve"> </t>
  </si>
  <si>
    <t>Total Current Liabilities</t>
  </si>
  <si>
    <t>Long-term operating lease liabilities</t>
  </si>
  <si>
    <t>Total Liabilities</t>
  </si>
  <si>
    <t>Commitments and Contingencies</t>
  </si>
  <si>
    <t>Stockholders' Equity (Deficiency):</t>
  </si>
  <si>
    <t>Preferred stock, par value $0.00001, 10,000,000 shares authorized: no shares issued or outstanding</t>
  </si>
  <si>
    <t>Common stock, par value $0.00001, 50,000,000 shares authorized, 19,231,857 and 17,931,857 shares issued and outstanding as of March 31, 2020 and December 31, 2019, respectively</t>
  </si>
  <si>
    <t>Additional paid-in capital</t>
  </si>
  <si>
    <t>Accumulated deficit</t>
  </si>
  <si>
    <t>Total Stockholders' Equity (Deficiency)</t>
  </si>
  <si>
    <t>Total Liabilities and Stockholders' Equity (Deficienc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Revenues:</t>
  </si>
  <si>
    <t>Total Revenues</t>
  </si>
  <si>
    <t>Cost of revenues</t>
  </si>
  <si>
    <t>Gross Profit</t>
  </si>
  <si>
    <t>Selling, general and administrative expenses</t>
  </si>
  <si>
    <t>Research and development expenses</t>
  </si>
  <si>
    <t>Loss from Operations</t>
  </si>
  <si>
    <t>Other Income:</t>
  </si>
  <si>
    <t>Interest income, net</t>
  </si>
  <si>
    <t>Change in fair value of derivative liabilities</t>
  </si>
  <si>
    <t>Total Other Income</t>
  </si>
  <si>
    <t>Net Loss</t>
  </si>
  <si>
    <t>Net Loss Per Basic and Diluted Common Share:</t>
  </si>
  <si>
    <t>Weighted Average Number of Common Shares Outstanding: Basic and Diluted</t>
  </si>
  <si>
    <t>Royalty Income [Member]</t>
  </si>
  <si>
    <t>Condensed Statements of Changes in Stockholders' Equity (Deficiency) (Unaudited) - USD ($)</t>
  </si>
  <si>
    <t>Common Stock [Member]</t>
  </si>
  <si>
    <t>Additional Paid-in Capital [Member]</t>
  </si>
  <si>
    <t>Accumulated Deficit [Member]</t>
  </si>
  <si>
    <t>Total</t>
  </si>
  <si>
    <t>Balance at Dec. 31, 2018</t>
  </si>
  <si>
    <t>Balance, shares at Dec. 31, 2018</t>
  </si>
  <si>
    <t>Common stock issued in private placement offering</t>
  </si>
  <si>
    <t>Common stock issued in private placement offering, shares</t>
  </si>
  <si>
    <t>Stock-based compensation: Amortization of stock options</t>
  </si>
  <si>
    <t>Stock-based compensation: Common stock issued to consultants</t>
  </si>
  <si>
    <t>Stock-based compensation: Common stock issued to consultants, shares</t>
  </si>
  <si>
    <t>Stock-based compensation: Warrants granted to consultants</t>
  </si>
  <si>
    <t>Net loss</t>
  </si>
  <si>
    <t>Balance at Mar. 31, 2019</t>
  </si>
  <si>
    <t>Balance, shares at Mar. 31, 2019</t>
  </si>
  <si>
    <t>Balance at Dec. 31, 2019</t>
  </si>
  <si>
    <t>Balance, shares at Dec. 31, 2019</t>
  </si>
  <si>
    <t>[1]</t>
  </si>
  <si>
    <t>Balance at Mar. 31, 2020</t>
  </si>
  <si>
    <t>Balance, shares at Mar. 31, 2020</t>
  </si>
  <si>
    <t>net of offering costs of $79,658.</t>
  </si>
  <si>
    <t>Condensed Statements of Changes in Stockholders' Equity (Deficiency) (Unaudited) (Parenthetical)</t>
  </si>
  <si>
    <t>Mar. 31, 2020USD ($)</t>
  </si>
  <si>
    <t>Private Placement Offering [Member]</t>
  </si>
  <si>
    <t>Net offering cost</t>
  </si>
  <si>
    <t>Condensed Statements of Cash Flows (Unaudited) - USD ($)</t>
  </si>
  <si>
    <t>Cash Flows from Operating Activities</t>
  </si>
  <si>
    <t>Adjustments to reconcile net loss to net cash used in operating activities:</t>
  </si>
  <si>
    <t>Stock-based compensation</t>
  </si>
  <si>
    <t>Depreciation and amortization</t>
  </si>
  <si>
    <t>Amortization of right of use assets</t>
  </si>
  <si>
    <t>Change in fair value of derivatives</t>
  </si>
  <si>
    <t>Changes in operating assets and liabilities:</t>
  </si>
  <si>
    <t>Accounts receivable, net</t>
  </si>
  <si>
    <t>Accrued expenses</t>
  </si>
  <si>
    <t>Lease liability</t>
  </si>
  <si>
    <t>Total adjustments</t>
  </si>
  <si>
    <t>Net Cash Used in Operating Activities</t>
  </si>
  <si>
    <t>Cash Flows from Investing Activities</t>
  </si>
  <si>
    <t>Purchase of property and equipment</t>
  </si>
  <si>
    <t>Net Cash Used in Investing Activities</t>
  </si>
  <si>
    <t>Cash Flows from Financing Activities</t>
  </si>
  <si>
    <t>Proceeds from private placement of common stock and warrants, net</t>
  </si>
  <si>
    <t>Net Cash Provided by Financing Activities</t>
  </si>
  <si>
    <t>Net (Decrease) Increase in Cash and Restricted Cash</t>
  </si>
  <si>
    <t>Cash, cash equivalents and restricted cash - Beginning of period</t>
  </si>
  <si>
    <t>Cash, cash equivalents and restricted cash - End of period</t>
  </si>
  <si>
    <t>Supplemental Disclosures of Cash Flow Information:</t>
  </si>
  <si>
    <t>Cash Received During the Period For: Interest, net</t>
  </si>
  <si>
    <t>Non-Cash Financing Activities</t>
  </si>
  <si>
    <t>Fair value of warrants issued in connection with common stock included in derivative liabilities</t>
  </si>
  <si>
    <t>Fair value of placement agent warrants issued in connection with common stock included in derivative liabilities</t>
  </si>
  <si>
    <t>Net of cash offering costs of $79,568 and $386,724 in 2020 and 2019, respectively.</t>
  </si>
  <si>
    <t>Condensed Statements of Cash Flows (Unaudited) (Parenthetical) - USD ($)</t>
  </si>
  <si>
    <t>Net of cash offering costs</t>
  </si>
  <si>
    <t>Business Organization and Nature of Operations</t>
  </si>
  <si>
    <t>Organization, Consolidation and Presentation of Financial Statements [Abstract]</t>
  </si>
  <si>
    <t>Note 1 – Business Organization and Nature of Operations
Hancock Jaffe Laboratories,
Inc. (“we”, “us”, “our”, “HJLI” or the “Company”) is a medical device
company developing tissue-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two lead products which we are developing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Both of our current products are being developed for approval by the U.S. Food and Drug Administration (“FDA”). We
currently receive tissue for development of our products from one domestic supplier and one international supplier. Our current
business model is to license, sell, or enter into strategic alliances with large medical device companies with respect to our products,
either prior to or after FDA approval.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 candidates will be required
to successfully complete clinical trials and other testing to demonstrate the safety and efficacy of the product candidate before
it will be approved by the FDA. The completion of these clinical trials and testing will require a significant amount of capital
and the hiring of additional personnel.</t>
  </si>
  <si>
    <t>Going Concern and Management's Liquidity Plan</t>
  </si>
  <si>
    <t>Note 2 – Going Concern and Management’s
Liquidity Plan The accompanying unaudited condensed financial
statements have been prepared on a going concern basis, which contemplates the realization of assets and the satisfaction of liabilities
in the normal course of business. The unaudited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Q. The Company incurred a net loss of $1,159,758
and $1,573,726 for the three months ended March 31, 2020 and 2019, respectively, and had an accumulated deficit of $57,347,683
at March 31, 2020. Cash used in operating activities was $1,152,128 and $1,493,555 for the three months ended March 31, 2020 and
2019, respectively. As of March 31, 2020, the Company had cash balances of $720,131, restricted cash of $810,055 and a working
capital deficit of $1,412,686. The aforementioned factors raise substantial doubt about the Company’s ability to continue
as a going concern within one year after the issuance date of the financial statements. The Company expects to continue incurring losses
for the foreseeable future and will need to raise additional capital to sustain its operations, pursue its product development
initiatives and penetrate markets for the sale of its products. Management believes that the Company could
have access to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Further, the COVID-19 pandemic has disrupted the global economy and eroded
capital markets which makes it more difficult to obtain the financing that we need to fund and continue our operations.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si>
  <si>
    <t>Significant Accounting Policies</t>
  </si>
  <si>
    <t>Accounting Policies [Abstract]</t>
  </si>
  <si>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0 and December
31, 2019, and for the three months ended March 31, 2020 and 2019. The results of operations for the three months ended March 31,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March 31, 2020, by level within the fair value hierarchy appears below:
Description: Quoted Prices in Significant Other Significant
Derivative liabilities – Common Stock Warrants $ 199,907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 2020 $ 199,907 Derivative Liabilities On February 25, 2020 in connection with a private
placement of its securities (Note 9), the Company issued warrants to purchase 1,282,279 shares of its common stock. The Company
determined these warrants are derivative financial instrument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The Company recorded a gain on the change in
fair value of derivative liabilities of $346,129 during the quarter ended March 31, 2020. 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 The following table summarizes the number of
potentially dilutive common stock equivalents excluded from the calculation of diluted net loss per common share as of March 31,
2020 and 2019:
March 31,
2020 2019
Shares of common stock issuable upon exercise of warrants 5,749,239 4,003,679
Shares of common stock issuable upon exercise of options 2,417,207 1,182,624
Potentially dilutive common stock equivalents excluded from diluted net loss per share 8,166,446 5,186,303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1,280,186 and $1,867,286 as of March 31, 2020
and December 31, 2019, respectively. For the three months ended March 31, 2019,
all of the Company’s revenues were from royalties as a result of the three-year Post-Acquisition Supply Agreement with LeMaitre
Vascular, Inc. that was effective from March 18, 2016 to March 18, 2019. The Company did not have any similar revenue in the three
months ended March 31, 2020.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 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si>
  <si>
    <t>Cash and Cash Equivalents [Abstract]</t>
  </si>
  <si>
    <t xml:space="preserve">Note 4 – Restricted Cash As of March 31, 2020, the Company had $810,055
in restricted cash. On January 18, 2019, the Superior Court granted ATSCO, Inc. (see Note 8 - Commitments and Contingencies - Litigations
Claims and Assessments) The following table provides a reconciliation
of cash, cash equivalents and restricted cash reported in the balance sheets that sum to the total of the same amounts shown in
the statement of cash flows.
As of March 31,
2020 2019
Cash and cash equivalents $ 720,131 $ 2,752,511
Restricted cash 810,055 810,055
Total cash, cash equivalents, and restricted cash in the balance sheets $ 1,530,186 $ 3,562,566 </t>
  </si>
  <si>
    <t>Property and Equipment</t>
  </si>
  <si>
    <t>Property, Plant and Equipment [Abstract]</t>
  </si>
  <si>
    <t>Note 5 – Property and Equipment As of March 31, 2020 and December 31, 2019,
property and equipment consist of the following:
March 31, December 31,
2020 2019
Laboratory equipment $ 214,838 $ 214,838
Furniture and fixtures 93,417 93,417
Computer software and equipment 51,721 50,403
Leasehold improvements 158,092 158,092
Construction Work in Progress – Software 220,384 220,384
738,452 737,134
Less: accumulated depreciation (412,783 ) (393,107 )
Property and equipment, net $ 329,664 $ 344,027 Depreciation expense
amounted to $19,676 and $3,065 for the three months ended March 31, 2020 and 2019, respectively. Depreciation expense is reflected
in general and administrative expenses in the accompanying statements of operations.</t>
  </si>
  <si>
    <t>Right-of-Use Assets and Lease Liability</t>
  </si>
  <si>
    <t>Leases [Abstract]</t>
  </si>
  <si>
    <t xml:space="preserve">Note 6 – Right-of-Use Assets and Lease
Liability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ccounting Standards Codification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Topic
842 to arrangements with lease terms of 12 months or less. On January 1, 2019, upon adoption of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Three Months Ended March 31, For the Three Months Ended March 31,
2020 2019
Operating lease cost $ 85,492 $ 84,492
Supplemental cash flow information related
to our operating lease is as follows:
For the Three Months Ended March 31, For the Three Months Ended March 31,
2020 2019
Operating Cash Flow Information:
Cash paid for amounts in the measurement of lease liabilities $ 85,416 $ 82,929
Remaining lease term and discount rate for our operating lease is as follows:
March 31, 2020
Remaining lease term 2.5 years
Discount rate 8.5 % Maturity of our lease liabilities by fiscal
year for our operating lease is as follows:
Nine months ended December 31, 2020 $ 258,813
Year ended December 31, 2021 354,561
Year Ended December 31, 2022 271,854
Total $ 885,228
Less: Imputed Interest (94,905 )
Present value of our lease liability $ 790,323 </t>
  </si>
  <si>
    <t>Accrued Expenses and Accrued Interest</t>
  </si>
  <si>
    <t>Payables and Accruals [Abstract]</t>
  </si>
  <si>
    <t xml:space="preserve">Note 7 – Accrued Expenses and Accrued
Interest As of March 31, 2020, and December 31, 2019,
accrued expenses consist of the following:
March 31, December 31,
2020 2019
Accrued compensation costs $ 213,458 $ 151,858
Accrued professional fees 121,310 141,310
Accrued franchise taxes 28,536 30,270
Other accrued expenses - 10,000
Accrued expenses $ 363,304 $ 333,438 </t>
  </si>
  <si>
    <t>Commitments and Contingencies Disclosure [Abstract]</t>
  </si>
  <si>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1, 2018, ATSCO, Inc., filed a
complain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he Company is disputing the amount owed and that the Agreement called for
a fixed monthly fee regardless of whether tissue was delivered to the Company. On January 18, 2019, the Orange County Superior
Court granted a Right to Attach Order and Order for Issuance of Writ of Attachment in the amount of $810,055. We contend at least
$188,000 of the ATSCO claim relates to a wholly separate company, and over $500,000 of the claim is attributable to invoices sent
without delivery of any tissue to the Company. The Company also believes it has numerous defenses and rights of setoff including
without limitation: that ATSCO had an obligation to mitigate claimed damages, particularly when they were not delivering tissues;
$188,000 of the amount that ATSCO is seeking are for invoices to Hancock Jaffe Laboratory Aesthetics, Inc. (in which the Company
owns a minority interest of 28% and is not the obligation of the Company; the Company has a right of setoff against any amounts
owed to ATSCO for 120,000 shares of the Company’s stock transferred to ATSCO’s principal and owner; the yields of the
materials delivered by ATSCO to the Company was inferior; and the Agreement was constructively terminated. On March 26, 2019, ATSCO
filed a First Amended Complaint with the Superior Court increasing its claim to $1,606,820 plus incidental damages and interest,
on the basis of an alleged additional oral promise not alleged in its original Complaint. The Company recently deposed ATSCO’s
sole owner and principal and believes that the merits of its key defenses have been buttressed and supported as a result. While
the Company expects and intends to continue a vigorous defense, the Company and ATSCO have recently agreed to proceed with informal
settlement discussions. The Company recorded the disputed invoices in accounts payable and as of March 31, 2020, the Company believes
that it has fully accrued for the outstanding claim against the Company. Proceedings in the ATSCO litigation have been delayed
due to court closures as a result of the COVID-19 pandemic. The Company has entered into new supply relationships with two domestic
and one international company to supply porcine and bovine tissue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March 31, 2019, the Company has fully accrued for the outstanding claim against
the Company.</t>
  </si>
  <si>
    <t>Stockholders' Equity (Deficiency)</t>
  </si>
  <si>
    <t>Equity [Abstract]</t>
  </si>
  <si>
    <t>Note 9 –Stockholders’ Equity
(Deficiency Common Stock On February 7, 2019,
the Company entered into an Agreement (“MZ Agreement”) with MZHCI, LLC a MZ Group Company (“MZ”) for MZ
to provide investor relations advisory services. The MZ Agreement is for a term of twelve (12) months, and can be cancelled by
either party at the end of six (6) months with thirty (30) days’ notice. MZ received compensation of $8,000 per month and
eight-five thousand (85,000) restricted shares which vested quarterly over a year. On February 25, 2020,
the Company raised $650,000 in gross proceeds through a private placement bridge offering of its common stock and warrants to purchase
its common stock to certain accredited investors (the “Bridge Offering”). The Company sold an aggregate of 1,300,000
shares of common stock and warrants to purchase 1,300,000 shares of common stock in the Bridge Offering pursuant to a securities
purchase agreement between the Company and each of the investors in the Bridge Offering (the “Purchase Agreement”).
The warrants are exercisable for a the period commencing the date the Company’s stockholders approve either an increase in
the number of the Company’s authorized shares or a reverse stock split and ending on February 25, 2025 and has an exercise
price of $0.79 per share. Pursuant to the terms of the Purchase Agreement, the Company has agreed to hold a meeting of its stockholders
on or prior to May 25, 2020 for the purpose of seeking approval of either an increase in the number of shares of common stock the
Company is authorized to issue or a reverse split of the Company’s common stock (a “Capital Event”). Warrants On January 3, 2019, the Company entered into
an Agreement (“Alere Agreement”) with Alere Financial Partners, a division of Cova Capital Partners LLC (“Alere”)
for Alere to provide capital markets advisory services. The Alere Agreement is on a month to month basis that can be cancelled
by either party with thirty (30) days advance notice. The Company will pay a monthly fee of $7,500 and issued to Alere five-year
warrants to purchase 35,000 shares of the Company’s common stock at an exercise price of $1.59, equal to the closing price
of the Company’s common stock on February 7, 2019, the date of approval by the Company’s board of directors. On June
11, 2019, both parties agreed to terminate the Alere Agreement as of June 30, 2019 and the unvested warrants as of June 30, 2019,
totaling 17,500, were forfeited. In addition to the warrants issued to investors
in the Bridge Offering, the Placement Agent received a warrant to purchase 82,279 shares of the Company’s common stock containing
substantially the same terms as the warrant issued to investors. The Company determined that the warrants issued in connection
with the Bridge Offering are derivative instruments because the Company does not have control of the obligation to obtain shareholder
approval by May 25, 2020 to increase the number of authorized shares or to approve a reverse stock split. The accounting treatment
of derivative financial instruments requires that the Company record the warrants as a liability at fair value and mark-to-market
the instruments at fair values as of each subsequent balance sheet date. Any change in fair value is recorded as a change in the
fair value of derivative liabilities for each reporting period at each balance sheet date. The fair value of the warrants was determined
using a Monte Carlo simulation, incorporating observable market data and requiring judgment and estimates. The Company reassesses
the classification at each balance sheet date. If the classification changes as a result of events during the period, the contract
will be reclassified as of the date of the event that causes the reclassification. The Warrant derivatives were valued as of the
February 25, 2020 issuance date and as of the quarter ended March 31, 2020. The value at issuance was $546,036 and was recorded
as a derivative liability. At March 31, 2020, the value of the derivative liability was $199,907. The $346,129 decrease in derivative
liability is reflected as a change in derivative liability in Other Income on the Condensed Statement of Operations. In valuing the derivative liability as of February
25, 2020, the Company used the $0.70 per share price of its common stock at that date, assumed a volatility of 97.1% based on the
historical volatility of its common stock, the likelihood of calling a shareholder meeting and achieving shareholder approval was
90%. The following inputs and assumptions were used
for the valuation of the derivative liability as of February 25, 2020 and March 31, 2020:
● The stock price of ranged from $0.70 to $0.295 and would fluctuate with the Company’s projected volatility
● The projected volatility based on the historical volatility of the Company of 97.1% and 105.4%.
● The likelihood of the Company calling a shareholder meeting and achieving shareholder approval was 90% as of February 25 and 50% as of March 31, 2020.
● A risk-free rate of 1.36% and 0.38%.
● And a discount rate of 19.5% and 28.5%. Stock Options From time to time, the Company issues options
for the purchase of its common stock to employees and others. The Company recognized $116,820 and $82,720 of stock-based compensation
related to stock options during the three months ended March 31, 2020 and 2019, respectively. As of March 31, 2020, there was $186,367
of unrecognized stock-based compensation expense related to outstanding stock options that will be recognized over the weighted
average remaining vesting period of 1.3 years. Restricted Stock Units On September 13, 2019, under the Company’s
nonemployee director compensation program, Robert Gray and Matthew Jenusaitis in connection with their appointment to the Board
were each granted 78,125 restricted stock units in accordance with the Option Plan, which based on the Company’s closing
stock price on the grant date were valued at $0.96 per unit for an aggregate grant date value of $150,000. These units vest in
equal annual portions on the September 13, 2020, September 13, 2021 and September 13, 2022.</t>
  </si>
  <si>
    <t>Subsequent Events</t>
  </si>
  <si>
    <t>Subsequent Events [Abstract]</t>
  </si>
  <si>
    <t>Note 10 – Subsequent Events On April 12, 2020 the Company obtained a loan
under the Coronavirus Aid, Relief, and Economic Security (CARES) Act, in the amount of $312,700. As drafted, the note bears interest
at 1% per annum and is payable with interest on April 12, 2022. On April 24, 2020, the Company entered into
a Securities Purchase Agreement (the “April 2020 Purchase Agreement”) with certain investors for the purpose of raising
approximately $1.0 million in gross proceeds for the Company. Pursuant to the terms of the April 2020 Purchase Agreement, the Company
agreed to sell, in a registered direct offering, an aggregate of 1,886,793 shares of the Company’s common stock, at a purchase
price of $0.405 per share, and in a concurrent private placement, warrants to purchase up to 1,886,793 shares of common stock,
at a purchase price of $0.125 per warrant, for a combined purchase price per share and warrant of $0.53. The warrants are exercisable
immediately on the date of issuance at an exercise price of $0.405 per share and will expire five years following the date of issuance. The closing of the sales of these securities
under the Purchase Agreement occurred on April 28, 2020. Net proceeds to the Company from the transactions, after deducting the
Placement Agent’s fees and expenses but before paying the Company’s estimated offering expenses, and excluding the
proceeds, if any, from the exercise of the warrants, were $825,786. On June 1, 2020, the Company entered into a
Securities Purchase Agreement (the “June 2020 Purchase Agreement”) with certain investors for the purpose of raising
approximately $1,333,000 million in gross proceeds for the Company. Pursuant to the terms of the June 2020 Purchase Agreement,
the Company agreed to sell, in a registered direct offering, an aggregate of 2,930,402 shares of the Company’s common stock
at a purchase price of $0.33 per share, and in a concurrent private placement, warrants to purchase up to 2,930,402 shares of common
stock at a purchase price of $0.125 per warrant, for a combined purchase price per share and warrant of $0.455. The warrants are
exercisable immediately on the date of issuance at an exercise price of $0.33 per share and will expire five years following the
date of issuance. The closing of the sales of these securities
under the June 2020 Purchase Agreement occurred on June 3, 2020. Net proceeds to the Company from the transactions, after deducting
the Placement Agent’s fees and expenses but before paying the Company’s estimated offering expenses, and excluding
the proceeds, if any, from the exercise of the warrants, were $1,161,667.</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0 and December
31, 2019, and for the three months ended March 31, 2020 and 2019. The results of operations for the three months ended March 31,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si>
  <si>
    <t>Fair Value of Financial Instruments</t>
  </si>
  <si>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March 31, 2020, by level within the fair value hierarchy appears below:
Description: Quoted Prices in Significant Other Significant
Derivative liabilities – Common Stock Warrants $ 199,907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 2020 $ 199,907 </t>
  </si>
  <si>
    <t>Derivative Liabilities</t>
  </si>
  <si>
    <t>Derivative Liabilities On February 25, 2020 in connection with a private
placement of its securities (Note 9), the Company issued warrants to purchase 1,282,279 shares of its common stock. The Company
determined these warrants are derivative financial instrument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The Company recorded a gain on the change in
fair value of derivative liabilities of $346,129 during the quarter ended March 31, 2020.</t>
  </si>
  <si>
    <t>Net Loss Per Share</t>
  </si>
  <si>
    <t xml:space="preserve">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 The following table summarizes the number of
potentially dilutive common stock equivalents excluded from the calculation of diluted net loss per common share as of March 31,
2020 and 2019:
March 31,
2020 2019
Shares of common stock issuable upon exercise of warrants 5,749,239 4,003,679
Shares of common stock issuable upon exercise of options 2,417,207 1,182,624
Potentially dilutive common stock equivalents excluded from diluted net loss per share 8,166,446 5,186,303 </t>
  </si>
  <si>
    <t>Stock-Based Compensation</t>
  </si>
  <si>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si>
  <si>
    <t>Concentrations</t>
  </si>
  <si>
    <t>Concentrations The Company maintains cash with major financial
institutions. Cash held in United States bank institutions is currently insured by the Federal Deposit Insurance Corporation (“FDIC”)
up to $250,000 at each institution. There were aggregate uninsured cash balances of $1,280,186 and $1,867,286 as of March 31, 2020
and December 31, 2019, respectively. For the three months ended March 31, 2019,
all of the Company’s revenues were from royalties as a result of the three-year Post-Acquisition Supply Agreement with LeMaitre
Vascular, Inc. that was effective from March 18, 2016 to March 18, 2019. The Company did not have any similar revenue in the three
months ended March 31, 2020.</t>
  </si>
  <si>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t>
  </si>
  <si>
    <t>Recent Accounting Pronouncements</t>
  </si>
  <si>
    <t>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si>
  <si>
    <t>Significant Accounting Policies (Tables)</t>
  </si>
  <si>
    <t>Schedule of Fair Value of Derivative Liabilities</t>
  </si>
  <si>
    <t xml:space="preserve">The fair value of derivative liabilities as
of March 31, 2020, by level within the fair value hierarchy appears below:
Description: Quoted Prices in Significant Other Significant
Derivative liabilities – Common Stock Warrants $ 199,907 </t>
  </si>
  <si>
    <t>Schedule of Fair Value of Level 3 Derivative Liabilities on Fair Value of Recurring Basic</t>
  </si>
  <si>
    <t xml:space="preserve">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 2020 $ 199,907 </t>
  </si>
  <si>
    <t>Summary of Potentially Dilutive Common Stock Equivalents</t>
  </si>
  <si>
    <t xml:space="preserve">The following table summarizes the number of
potentially dilutive common stock equivalents excluded from the calculation of diluted net loss per common share as of March 31,
2020 and 2019:
March 31,
2020 2019
Shares of common stock issuable upon exercise of warrants 5,749,239 4,003,679
Shares of common stock issuable upon exercise of options 2,417,207 1,182,624
Potentially dilutive common stock equivalents excluded from diluted net loss per share 8,166,446 5,186,303 </t>
  </si>
  <si>
    <t>Restricted Cash (Tables)</t>
  </si>
  <si>
    <t>Schedule of Reconciliation of Cash, Cash Equivalents and Restricted Cash</t>
  </si>
  <si>
    <t xml:space="preserve">The following table provides a reconciliation
of cash, cash equivalents and restricted cash reported in the balance sheets that sum to the total of the same amounts shown in
the statement of cash flows.
As of March 31,
2020 2019
Cash and cash equivalents $ 720,131 $ 2,752,511
Restricted cash 810,055 810,055
Total cash, cash equivalents, and restricted cash in the balance sheets $ 1,530,186 $ 3,562,566 </t>
  </si>
  <si>
    <t>Property and Equipment (Tables)</t>
  </si>
  <si>
    <t>Schedule of Property and Equipment</t>
  </si>
  <si>
    <t xml:space="preserve">As of March 31, 2020 and December 31, 2019,
property and equipment consist of the following:
March 31, December 31,
2020 2019
Laboratory equipment $ 214,838 $ 214,838
Furniture and fixtures 93,417 93,417
Computer software and equipment 51,721 50,403
Leasehold improvements 158,092 158,092
Construction Work in Progress – Software 220,384 220,384
738,452 737,134
Less: accumulated depreciation (412,783 ) (393,107 )
Property and equipment, net $ 329,664 $ 344,027 </t>
  </si>
  <si>
    <t>Right-of-Use Assets and Lease Liability (Tables)</t>
  </si>
  <si>
    <t>Schedule of Operating Lease Cost</t>
  </si>
  <si>
    <t xml:space="preserve">Our operating lease cost is as follows:
For the Three Months Ended March 31, For the Three Months Ended March 31,
2020 2019
Operating lease cost $ 85,492 $ 84,492 </t>
  </si>
  <si>
    <t>Schedule of Supplemental Cash Flow Information Related to Operating Lease</t>
  </si>
  <si>
    <t xml:space="preserve">Supplemental cash flow information related
to our operating lease is as follows:
For the Three Months Ended March 31, For the Three Months Ended March 31,
2020 2019
Operating Cash Flow Information:
Cash paid for amounts in the measurement of lease liabilities $ 85,416 $ 82,929 </t>
  </si>
  <si>
    <t>Schedule of Operating Remaining Lease Term and Discount Rate</t>
  </si>
  <si>
    <t>Remaining lease term and discount rate for our operating lease is as follows:
March 31, 2020
Remaining lease term 2.5 years
Discount rate 8.5 %</t>
  </si>
  <si>
    <t>Schedule of Maturity of Lease Liability</t>
  </si>
  <si>
    <t xml:space="preserve">Maturity of our lease liabilities by fiscal
year for our operating lease is as follows:
Nine months ended December 31, 2020 $ 258,813
Year ended December 31, 2021 354,561
Year Ended December 31, 2022 271,854
Total $ 885,228
Less: Imputed Interest (94,905 )
Present value of our lease liability $ 790,323 </t>
  </si>
  <si>
    <t>Accrued Expenses and Accrued Interest (Tables)</t>
  </si>
  <si>
    <t>Schedule of Accrued Expenses</t>
  </si>
  <si>
    <t xml:space="preserve">As of March 31, 2020, and December 31, 2019,
accrued expenses consist of the following:
March 31, December 31,
2020 2019
Accrued compensation costs $ 213,458 $ 151,858
Accrued professional fees 121,310 141,310
Accrued franchise taxes 28,536 30,270
Other accrued expenses - 10,000
Accrued expenses $ 363,304 $ 333,438 </t>
  </si>
  <si>
    <t>Business Organization and Nature of Operations (Details Narrative)</t>
  </si>
  <si>
    <t>Mar. 31, 2020ft²</t>
  </si>
  <si>
    <t>Irvine, California [Member]</t>
  </si>
  <si>
    <t>Area of land leased</t>
  </si>
  <si>
    <t>Going Concern and Management's Liquidity Plan (Details Narrative) - USD ($)</t>
  </si>
  <si>
    <t>Net cash used in operating activities</t>
  </si>
  <si>
    <t>Cash balances</t>
  </si>
  <si>
    <t>Restricted cash</t>
  </si>
  <si>
    <t>Working capital deficit</t>
  </si>
  <si>
    <t>Significant Accounting Policies (Details Narrative) - USD ($)</t>
  </si>
  <si>
    <t>Feb. 25, 2020</t>
  </si>
  <si>
    <t>FDIC insured amount</t>
  </si>
  <si>
    <t>Uninsured cash balance</t>
  </si>
  <si>
    <t>Warrants to purchase common stock</t>
  </si>
  <si>
    <t>Significant Accounting Policies - Schedule of Fair Value of Derivative Liabilities (Details) - USD ($)</t>
  </si>
  <si>
    <t>Derivative liabilities - Common Stock Warrants</t>
  </si>
  <si>
    <t>Quoted Prices in Active Markets for Identical Assets or Liabilities (Level 1) [Member]</t>
  </si>
  <si>
    <t>Significant Other Observable Inputs (Level 2) [Member]</t>
  </si>
  <si>
    <t>Significant Unobservable Inputs (Level 3) [Member]</t>
  </si>
  <si>
    <t>Significant Accounting Policies - Schedule of Fair Value of Level 3 Derivative Liabilities on Fair Value of Recurring Basic (Details) - USD ($)</t>
  </si>
  <si>
    <t>Balance - January 1, 2020</t>
  </si>
  <si>
    <t>Derivative liabilities associated with the issuance of common stock warrants</t>
  </si>
  <si>
    <t>Derivative liabilities associated with the issuance of placement agent warrants</t>
  </si>
  <si>
    <t>Balance - March 31, 2020</t>
  </si>
  <si>
    <t>Significant Accounting Policies - Summary of Potentially Dilutive Common Stock Equivalents (Details) - shares</t>
  </si>
  <si>
    <t>Potentially dilutive common stock equivalents excluded from diluted net loss per share</t>
  </si>
  <si>
    <t>Warrants [Member]</t>
  </si>
  <si>
    <t>Stock Option [Member]</t>
  </si>
  <si>
    <t>Restricted Cash (Details Narrative) - USD ($)</t>
  </si>
  <si>
    <t>Mar. 21, 2019</t>
  </si>
  <si>
    <t>Jan. 18, 2019</t>
  </si>
  <si>
    <t>ATSCO, Inc [Member]</t>
  </si>
  <si>
    <t>Litigation settlement amount</t>
  </si>
  <si>
    <t>Restricted Cash - Schedule of Reconciliation of Cash, Cash Equivalents and Restricted Cash (Details) - USD ($)</t>
  </si>
  <si>
    <t>Total cash, cash equivalents, and restricted cash in the balance sheets</t>
  </si>
  <si>
    <t>Property and Equipment (Details Narrative) - USD ($)</t>
  </si>
  <si>
    <t>Depreciation expense</t>
  </si>
  <si>
    <t>Property and Equipment - Schedule of Property and Equipment (Details) - USD ($)</t>
  </si>
  <si>
    <t>Total property and equipment</t>
  </si>
  <si>
    <t>Less: accumulated depreciation</t>
  </si>
  <si>
    <t>Laboratory Equipment [Member]</t>
  </si>
  <si>
    <t>Furniture and Fixtures [Member]</t>
  </si>
  <si>
    <t>Computer Software and Equipment [Member]</t>
  </si>
  <si>
    <t>Leasehold Improvements [Member]</t>
  </si>
  <si>
    <t>Construction Work in Progress - Software [Member]</t>
  </si>
  <si>
    <t>Right-of-Use Assets and Lease Liability (Details Narrative) - USD ($)</t>
  </si>
  <si>
    <t>Sep. 20, 2017</t>
  </si>
  <si>
    <t>Jan. 03, 2019</t>
  </si>
  <si>
    <t>Operating lease term</t>
  </si>
  <si>
    <t>5 years</t>
  </si>
  <si>
    <t>Operating lease renewal term</t>
  </si>
  <si>
    <t>60 months</t>
  </si>
  <si>
    <t>Initial lease rate per month</t>
  </si>
  <si>
    <t>Operating expenses for building repairs and maintenance per month</t>
  </si>
  <si>
    <t>Financing leases term description</t>
  </si>
  <si>
    <t>The Company has no other operating or financing leases with terms greater than 12 months.</t>
  </si>
  <si>
    <t>Right-of-use assets</t>
  </si>
  <si>
    <t>Lease liabilities</t>
  </si>
  <si>
    <t>Incremental borrowing rate used to determine lease liability</t>
  </si>
  <si>
    <t>0.50%</t>
  </si>
  <si>
    <t>ASC Topic 842 [Member]</t>
  </si>
  <si>
    <t>Deferred rent</t>
  </si>
  <si>
    <t>8.50%</t>
  </si>
  <si>
    <t>Right-of-Use Assets and Lease Liability - Schedule of Operating Lease Cost (Details) - USD ($)</t>
  </si>
  <si>
    <t>Operating lease cost</t>
  </si>
  <si>
    <t>Right-of-Use Assets and Lease Liability - Schedule of Supplemental Cash Flow Information Related to Operating Lease (Details) - USD ($)</t>
  </si>
  <si>
    <t>Cash paid for amounts in the measurement of lease liabilities</t>
  </si>
  <si>
    <t>Right-of-Use Assets and Lease Liability - Schedule of Operating Remaining Lease Term and Discount Rate (Details)</t>
  </si>
  <si>
    <t>Remaining lease term</t>
  </si>
  <si>
    <t>2 years 6 months</t>
  </si>
  <si>
    <t>Discount rate</t>
  </si>
  <si>
    <t>Right-of-Use Assets and Lease Liability - Schedule of Maturity of Lease Liability (Details)</t>
  </si>
  <si>
    <t>Nine months ended December 31, 2020</t>
  </si>
  <si>
    <t>Year ended December 31, 2021</t>
  </si>
  <si>
    <t>Year Ended December 31, 2022</t>
  </si>
  <si>
    <t>Less: Imputed Interest</t>
  </si>
  <si>
    <t>Present value of our lease liability</t>
  </si>
  <si>
    <t>Accrued Expenses and Accrued Interest - Schedule of Accrued Expenses (Details) - USD ($)</t>
  </si>
  <si>
    <t>Accrued compensation costs</t>
  </si>
  <si>
    <t>Accrued professional fees</t>
  </si>
  <si>
    <t>Accrued franchise taxes</t>
  </si>
  <si>
    <t>Other accrued expenses</t>
  </si>
  <si>
    <t>Commitments and Contingencies (Details Narrative) - USD ($)</t>
  </si>
  <si>
    <t>Mar. 26, 2019</t>
  </si>
  <si>
    <t>Oct. 08, 2018</t>
  </si>
  <si>
    <t>Sep. 21, 2018</t>
  </si>
  <si>
    <t>Payment on legal cost</t>
  </si>
  <si>
    <t>Litigation settlement amount claims</t>
  </si>
  <si>
    <t>Number of common stock shares issued</t>
  </si>
  <si>
    <t>Seeking payment</t>
  </si>
  <si>
    <t>ATSCO, Inc [Member] | Hancock Jaffe Laboratory Aesthetics, Inc [Member]</t>
  </si>
  <si>
    <t>Other commitments description</t>
  </si>
  <si>
    <t>On January 18, 2019, the Orange County Superior Court granted a Right to Attach Order and Order for Issuance of Writ of Attachment in the amount of $810,055. We contend at least $188,000 of the ATSCO claim relates to a wholly separate company, and over $500,000 of the claim is attributable to invoices sent without delivery of any tissue to the Company. The Company also believes it has numerous defenses and rights of setoff including without limitation: that ATSCO had an obligation to mitigate claimed damages, particularly when they were not delivering tissues; $188,000 of the amount that ATSCO is seeking are for invoices to Hancock Jaffe Laboratory Aesthetics, Inc. (in which the Company owns a minority interest of 28% and is not the obligation of the Company; the Company has a right of setoff against any amounts owed to ATSCO for 120,000 shares of the Company's stock transferred to ATSCO's principal and owner; the yields of the materials delivered by ATSCO to the Company was inferior; and the Agreement was constructively terminated.</t>
  </si>
  <si>
    <t>Ownership percentage</t>
  </si>
  <si>
    <t>28.00%</t>
  </si>
  <si>
    <t>Gusrae Kaplan Nusbaum PLLC [Member]</t>
  </si>
  <si>
    <t>Stockholders' Equity (Deficiency) (Details Narrative)</t>
  </si>
  <si>
    <t>Feb. 25, 2020USD ($)$ / sharesshares</t>
  </si>
  <si>
    <t>Jun. 11, 2019shares</t>
  </si>
  <si>
    <t>Mar. 15, 2019USD ($)$ / sharesshares</t>
  </si>
  <si>
    <t>Feb. 07, 2019USD ($)shares</t>
  </si>
  <si>
    <t>Jan. 03, 2019USD ($)shares</t>
  </si>
  <si>
    <t>Mar. 31, 2020USD ($)$ / shares</t>
  </si>
  <si>
    <t>Mar. 31, 2019USD ($)</t>
  </si>
  <si>
    <t>Dec. 31, 2019USD ($)</t>
  </si>
  <si>
    <t>Warrants to purchase common stock | shares</t>
  </si>
  <si>
    <t>Derivative liability</t>
  </si>
  <si>
    <t>Share price | $ / shares</t>
  </si>
  <si>
    <t>Derivative liability, description</t>
  </si>
  <si>
    <t>In valuing the derivative liability as of February 25, 2020, the Company used the $0.70 per share price of its common stock at that date, assumed a volatility of 97.1% based on the historical volatility of its common stock, the likelihood of calling a shareholder meeting and achieving shareholder approval was 90%</t>
  </si>
  <si>
    <t>Derivative liability likelihood rate</t>
  </si>
  <si>
    <t>90.00%</t>
  </si>
  <si>
    <t>50.00%</t>
  </si>
  <si>
    <t>Vesting period</t>
  </si>
  <si>
    <t>1 year 3 months 19 days</t>
  </si>
  <si>
    <t>Unrecognized stock-based compensation</t>
  </si>
  <si>
    <t>Stock Price [Member]</t>
  </si>
  <si>
    <t>Volatility [Member]</t>
  </si>
  <si>
    <t>Derivative liability, measurement input</t>
  </si>
  <si>
    <t>Risk-free Rate [Member]</t>
  </si>
  <si>
    <t>Discount Rate [Member]</t>
  </si>
  <si>
    <t>Bridge Offering [Member]</t>
  </si>
  <si>
    <t>Gross proceeds raised in private placement offering</t>
  </si>
  <si>
    <t>Number of common stock shares issued | shares</t>
  </si>
  <si>
    <t>Warrants exercise price | $ / shares</t>
  </si>
  <si>
    <t>Restricted Stock Units (RSUs) [Member] | Robert Gray [Member]</t>
  </si>
  <si>
    <t>Number of stock option grants | shares</t>
  </si>
  <si>
    <t>Exercise price of options granted | $ / shares</t>
  </si>
  <si>
    <t>$ .96</t>
  </si>
  <si>
    <t>Options aggregate grant date fair value</t>
  </si>
  <si>
    <t>Option vesting period, description</t>
  </si>
  <si>
    <t>These units vest in equal annual portions on the September 13, 2020, September 13, 2021 and September 13, 2022.</t>
  </si>
  <si>
    <t>MZ Agreement [Member]</t>
  </si>
  <si>
    <t>Compensation per month, value</t>
  </si>
  <si>
    <t>MZ Agreement [Member] | Restricted Stock [Member]</t>
  </si>
  <si>
    <t>Number of restricted shares vested | shares</t>
  </si>
  <si>
    <t>6 months</t>
  </si>
  <si>
    <t>Alere Agreement [Member] | Warrants [Member]</t>
  </si>
  <si>
    <t>Number of unvested warrants, forfeited | shares</t>
  </si>
  <si>
    <t>Alere Agreement [Member] | Alere Financial Partners [Member]</t>
  </si>
  <si>
    <t>Warrant agreement term, description</t>
  </si>
  <si>
    <t>The Alere Agreement is on a month to month basis that can be cancelled by either party with thirty (30) days advance notice.</t>
  </si>
  <si>
    <t>Payment for monthly fee</t>
  </si>
  <si>
    <t>Warrant term</t>
  </si>
  <si>
    <t>Subsequent Events (Details Narrative) - USD ($)</t>
  </si>
  <si>
    <t>Jun. 01, 2020</t>
  </si>
  <si>
    <t>Apr. 24, 2020</t>
  </si>
  <si>
    <t>Apr. 12, 2020</t>
  </si>
  <si>
    <t>Common stock par value</t>
  </si>
  <si>
    <t>Warrants to purchase of common stock</t>
  </si>
  <si>
    <t>Subsequent Event [Member]</t>
  </si>
  <si>
    <t>Loan amount</t>
  </si>
  <si>
    <t>Loan interest rate</t>
  </si>
  <si>
    <t>1.00%</t>
  </si>
  <si>
    <t>Loan maturity date</t>
  </si>
  <si>
    <t>Apr. 12,
		2022</t>
  </si>
  <si>
    <t>Subsequent Event [Member] | April 2020 Purchase Agreement [Member]</t>
  </si>
  <si>
    <t>Proceeds from contributed capital</t>
  </si>
  <si>
    <t>Warrants exercised, value</t>
  </si>
  <si>
    <t>Subsequent Event [Member] | April 2020 Purchase Agreement [Member] | Private Placement Offering [Member]</t>
  </si>
  <si>
    <t>Purchase price per warrant</t>
  </si>
  <si>
    <t>Combined purchase price per share and warrant</t>
  </si>
  <si>
    <t>Warrants exercise price</t>
  </si>
  <si>
    <t>Subsequent Event [Member] | June 2020 Purchase Agreement [Member]</t>
  </si>
  <si>
    <t>Subsequent Event [Member] | June 2020 Purchase Agreement [Member] | Private Placement Offering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2394933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152</v>
      </c>
    </row>
    <row r="4" spans="1:2">
      <c r="A4" s="4" t="s">
        <v>39</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3</v>
      </c>
    </row>
    <row r="4" spans="1:2">
      <c r="A4" s="4" t="s">
        <v>5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68</v>
      </c>
      <c r="B11" s="4" t="s">
        <v>186</v>
      </c>
    </row>
    <row r="12" spans="1:2">
      <c r="A12" s="4" t="s">
        <v>187</v>
      </c>
      <c r="B12"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0131</v>
      </c>
      <c r="C3" s="6" t="n">
        <v>1307231</v>
      </c>
    </row>
    <row r="4" spans="1:3">
      <c r="A4" s="4" t="s">
        <v>36</v>
      </c>
      <c r="B4" s="5" t="n">
        <v>120013</v>
      </c>
      <c r="C4" s="5" t="n">
        <v>116647</v>
      </c>
    </row>
    <row r="5" spans="1:3">
      <c r="A5" s="4" t="s">
        <v>37</v>
      </c>
      <c r="B5" s="5" t="n">
        <v>840144</v>
      </c>
      <c r="C5" s="5" t="n">
        <v>1423878</v>
      </c>
    </row>
    <row r="6" spans="1:3">
      <c r="A6" s="4" t="s">
        <v>38</v>
      </c>
      <c r="B6" s="5" t="n">
        <v>329664</v>
      </c>
      <c r="C6" s="5" t="n">
        <v>344027</v>
      </c>
    </row>
    <row r="7" spans="1:3">
      <c r="A7" s="4" t="s">
        <v>39</v>
      </c>
      <c r="B7" s="5" t="n">
        <v>810055</v>
      </c>
      <c r="C7" s="5" t="n">
        <v>810055</v>
      </c>
    </row>
    <row r="8" spans="1:3">
      <c r="A8" s="4" t="s">
        <v>40</v>
      </c>
      <c r="B8" s="5" t="n">
        <v>760011</v>
      </c>
      <c r="C8" s="5" t="n">
        <v>826397</v>
      </c>
    </row>
    <row r="9" spans="1:3">
      <c r="A9" s="4" t="s">
        <v>41</v>
      </c>
      <c r="B9" s="5" t="n">
        <v>29843</v>
      </c>
      <c r="C9" s="5" t="n">
        <v>29843</v>
      </c>
    </row>
    <row r="10" spans="1:3">
      <c r="A10" s="4" t="s">
        <v>42</v>
      </c>
      <c r="B10" s="5" t="n">
        <v>2769717</v>
      </c>
      <c r="C10" s="5" t="n">
        <v>3434200</v>
      </c>
    </row>
    <row r="11" spans="1:3">
      <c r="A11" s="3" t="s">
        <v>43</v>
      </c>
    </row>
    <row r="12" spans="1:3">
      <c r="A12" s="4" t="s">
        <v>44</v>
      </c>
      <c r="B12" s="5" t="n">
        <v>1397806</v>
      </c>
      <c r="C12" s="5" t="n">
        <v>1221189</v>
      </c>
    </row>
    <row r="13" spans="1:3">
      <c r="A13" s="4" t="s">
        <v>45</v>
      </c>
      <c r="B13" s="5" t="n">
        <v>363304</v>
      </c>
      <c r="C13" s="5" t="n">
        <v>333438</v>
      </c>
    </row>
    <row r="14" spans="1:3">
      <c r="A14" s="4" t="s">
        <v>46</v>
      </c>
      <c r="B14" s="5" t="n">
        <v>33000</v>
      </c>
      <c r="C14" s="5" t="n">
        <v>33000</v>
      </c>
    </row>
    <row r="15" spans="1:3">
      <c r="A15" s="4" t="s">
        <v>47</v>
      </c>
      <c r="B15" s="5" t="n">
        <v>258813</v>
      </c>
      <c r="C15" s="5" t="n">
        <v>288685</v>
      </c>
    </row>
    <row r="16" spans="1:3">
      <c r="A16" s="4" t="s">
        <v>48</v>
      </c>
      <c r="B16" s="5" t="n">
        <v>199907</v>
      </c>
      <c r="C16" s="4" t="s">
        <v>49</v>
      </c>
    </row>
    <row r="17" spans="1:3">
      <c r="A17" s="4" t="s">
        <v>50</v>
      </c>
      <c r="B17" s="5" t="n">
        <v>2252830</v>
      </c>
      <c r="C17" s="5" t="n">
        <v>1876312</v>
      </c>
    </row>
    <row r="18" spans="1:3">
      <c r="A18" s="4" t="s">
        <v>51</v>
      </c>
      <c r="B18" s="5" t="n">
        <v>531510</v>
      </c>
      <c r="C18" s="5" t="n">
        <v>567948</v>
      </c>
    </row>
    <row r="19" spans="1:3">
      <c r="A19" s="4" t="s">
        <v>52</v>
      </c>
      <c r="B19" s="5" t="n">
        <v>2784340</v>
      </c>
      <c r="C19" s="5" t="n">
        <v>2444260</v>
      </c>
    </row>
    <row r="20" spans="1:3">
      <c r="A20" s="4" t="s">
        <v>53</v>
      </c>
      <c r="B20" s="4" t="s">
        <v>49</v>
      </c>
      <c r="C20" s="4" t="s">
        <v>49</v>
      </c>
    </row>
    <row r="21" spans="1:3">
      <c r="A21" s="3" t="s">
        <v>54</v>
      </c>
    </row>
    <row r="22" spans="1:3">
      <c r="A22" s="4" t="s">
        <v>55</v>
      </c>
      <c r="B22" s="4" t="s">
        <v>49</v>
      </c>
      <c r="C22" s="4" t="s">
        <v>49</v>
      </c>
    </row>
    <row r="23" spans="1:3">
      <c r="A23" s="4" t="s">
        <v>56</v>
      </c>
      <c r="B23" s="5" t="n">
        <v>192</v>
      </c>
      <c r="C23" s="5" t="n">
        <v>179</v>
      </c>
    </row>
    <row r="24" spans="1:3">
      <c r="A24" s="4" t="s">
        <v>57</v>
      </c>
      <c r="B24" s="5" t="n">
        <v>57332868</v>
      </c>
      <c r="C24" s="5" t="n">
        <v>57177686</v>
      </c>
    </row>
    <row r="25" spans="1:3">
      <c r="A25" s="4" t="s">
        <v>58</v>
      </c>
      <c r="B25" s="5" t="n">
        <v>-57347683</v>
      </c>
      <c r="C25" s="5" t="n">
        <v>-56187925</v>
      </c>
    </row>
    <row r="26" spans="1:3">
      <c r="A26" s="4" t="s">
        <v>59</v>
      </c>
      <c r="B26" s="5" t="n">
        <v>-14623</v>
      </c>
      <c r="C26" s="5" t="n">
        <v>989940</v>
      </c>
    </row>
    <row r="27" spans="1:3">
      <c r="A27" s="4" t="s">
        <v>60</v>
      </c>
      <c r="B27" s="6" t="n">
        <v>2769717</v>
      </c>
      <c r="C27" s="6" t="n">
        <v>3434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7"/>
  </cols>
  <sheetData>
    <row r="1" spans="1:2">
      <c r="A1" s="1" t="s">
        <v>214</v>
      </c>
      <c r="B1" s="2" t="s">
        <v>215</v>
      </c>
    </row>
    <row r="2" spans="1:2">
      <c r="A2" s="4" t="s">
        <v>216</v>
      </c>
    </row>
    <row r="3" spans="1:2">
      <c r="A3" s="4" t="s">
        <v>217</v>
      </c>
      <c r="B3" s="5" t="n">
        <v>145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72</v>
      </c>
      <c r="D2" s="2" t="s">
        <v>33</v>
      </c>
    </row>
    <row r="3" spans="1:4">
      <c r="A3" s="3" t="s">
        <v>145</v>
      </c>
    </row>
    <row r="4" spans="1:4">
      <c r="A4" s="4" t="s">
        <v>101</v>
      </c>
      <c r="B4" s="6" t="n">
        <v>-1159758</v>
      </c>
      <c r="C4" s="6" t="n">
        <v>-1573726</v>
      </c>
    </row>
    <row r="5" spans="1:4">
      <c r="A5" s="4" t="s">
        <v>58</v>
      </c>
      <c r="B5" s="5" t="n">
        <v>-57347683</v>
      </c>
      <c r="D5" s="6" t="n">
        <v>-56187925</v>
      </c>
    </row>
    <row r="6" spans="1:4">
      <c r="A6" s="4" t="s">
        <v>219</v>
      </c>
      <c r="B6" s="5" t="n">
        <v>-1152128</v>
      </c>
      <c r="C6" s="6" t="n">
        <v>-1493555</v>
      </c>
    </row>
    <row r="7" spans="1:4">
      <c r="A7" s="4" t="s">
        <v>220</v>
      </c>
      <c r="B7" s="5" t="n">
        <v>720131</v>
      </c>
    </row>
    <row r="8" spans="1:4">
      <c r="A8" s="4" t="s">
        <v>221</v>
      </c>
      <c r="B8" s="5" t="n">
        <v>810055</v>
      </c>
    </row>
    <row r="9" spans="1:4">
      <c r="A9" s="4" t="s">
        <v>222</v>
      </c>
      <c r="B9" s="6" t="n">
        <v>14126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23</v>
      </c>
      <c r="B1" s="2" t="s">
        <v>1</v>
      </c>
    </row>
    <row r="2" spans="1:5">
      <c r="B2" s="2" t="s">
        <v>2</v>
      </c>
      <c r="C2" s="2" t="s">
        <v>72</v>
      </c>
      <c r="D2" s="2" t="s">
        <v>224</v>
      </c>
      <c r="E2" s="2" t="s">
        <v>33</v>
      </c>
    </row>
    <row r="3" spans="1:5">
      <c r="A3" s="4" t="s">
        <v>225</v>
      </c>
      <c r="B3" s="6" t="n">
        <v>250000</v>
      </c>
    </row>
    <row r="4" spans="1:5">
      <c r="A4" s="4" t="s">
        <v>226</v>
      </c>
      <c r="B4" s="5" t="n">
        <v>1280186</v>
      </c>
      <c r="E4" s="6" t="n">
        <v>1867286</v>
      </c>
    </row>
    <row r="5" spans="1:5">
      <c r="A5" s="4" t="s">
        <v>82</v>
      </c>
      <c r="B5" s="6" t="n">
        <v>-346129</v>
      </c>
      <c r="C5" s="4" t="s">
        <v>49</v>
      </c>
    </row>
    <row r="6" spans="1:5">
      <c r="A6" s="4" t="s">
        <v>112</v>
      </c>
    </row>
    <row r="7" spans="1:5">
      <c r="A7" s="4" t="s">
        <v>227</v>
      </c>
      <c r="D7" s="5" t="n">
        <v>12822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4</v>
      </c>
      <c r="D1" s="2" t="s">
        <v>33</v>
      </c>
    </row>
    <row r="2" spans="1:4">
      <c r="A2" s="4" t="s">
        <v>229</v>
      </c>
      <c r="B2" s="6" t="n">
        <v>199907</v>
      </c>
      <c r="C2" s="6" t="n">
        <v>546036</v>
      </c>
      <c r="D2" s="4" t="s">
        <v>49</v>
      </c>
    </row>
    <row r="3" spans="1:4">
      <c r="A3" s="4" t="s">
        <v>230</v>
      </c>
    </row>
    <row r="4" spans="1:4">
      <c r="A4" s="4" t="s">
        <v>229</v>
      </c>
      <c r="B4" s="4" t="s">
        <v>49</v>
      </c>
    </row>
    <row r="5" spans="1:4">
      <c r="A5" s="4" t="s">
        <v>231</v>
      </c>
    </row>
    <row r="6" spans="1:4">
      <c r="A6" s="4" t="s">
        <v>229</v>
      </c>
      <c r="B6" s="4" t="s">
        <v>49</v>
      </c>
    </row>
    <row r="7" spans="1:4">
      <c r="A7" s="4" t="s">
        <v>232</v>
      </c>
    </row>
    <row r="8" spans="1:4">
      <c r="A8" s="4" t="s">
        <v>229</v>
      </c>
      <c r="B8" s="6" t="n">
        <v>1999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2</v>
      </c>
    </row>
    <row r="3" spans="1:3">
      <c r="A3" s="3" t="s">
        <v>150</v>
      </c>
    </row>
    <row r="4" spans="1:3">
      <c r="A4" s="4" t="s">
        <v>234</v>
      </c>
      <c r="B4" s="4" t="s">
        <v>49</v>
      </c>
    </row>
    <row r="5" spans="1:3">
      <c r="A5" s="4" t="s">
        <v>235</v>
      </c>
      <c r="B5" s="5" t="n">
        <v>513534</v>
      </c>
    </row>
    <row r="6" spans="1:3">
      <c r="A6" s="4" t="s">
        <v>236</v>
      </c>
      <c r="B6" s="5" t="n">
        <v>32502</v>
      </c>
    </row>
    <row r="7" spans="1:3">
      <c r="A7" s="4" t="s">
        <v>82</v>
      </c>
      <c r="B7" s="5" t="n">
        <v>-346129</v>
      </c>
      <c r="C7" s="4" t="s">
        <v>49</v>
      </c>
    </row>
    <row r="8" spans="1:3">
      <c r="A8" s="4" t="s">
        <v>237</v>
      </c>
      <c r="B8" s="6" t="n">
        <v>1999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3</v>
      </c>
    </row>
    <row r="2" spans="1:3">
      <c r="A2" s="3" t="s">
        <v>62</v>
      </c>
    </row>
    <row r="3" spans="1:3">
      <c r="A3" s="4" t="s">
        <v>63</v>
      </c>
      <c r="B3" s="7" t="n">
        <v>1e-05</v>
      </c>
      <c r="C3" s="7" t="n">
        <v>1e-05</v>
      </c>
    </row>
    <row r="4" spans="1:3">
      <c r="A4" s="4" t="s">
        <v>64</v>
      </c>
      <c r="B4" s="5" t="n">
        <v>10000000</v>
      </c>
      <c r="C4" s="5" t="n">
        <v>10000000</v>
      </c>
    </row>
    <row r="5" spans="1:3">
      <c r="A5" s="4" t="s">
        <v>65</v>
      </c>
      <c r="B5" s="4" t="s">
        <v>49</v>
      </c>
      <c r="C5" s="4" t="s">
        <v>49</v>
      </c>
    </row>
    <row r="6" spans="1:3">
      <c r="A6" s="4" t="s">
        <v>66</v>
      </c>
      <c r="B6" s="4" t="s">
        <v>49</v>
      </c>
      <c r="C6" s="4" t="s">
        <v>49</v>
      </c>
    </row>
    <row r="7" spans="1:3">
      <c r="A7" s="4" t="s">
        <v>67</v>
      </c>
      <c r="B7" s="7" t="n">
        <v>1e-05</v>
      </c>
      <c r="C7" s="7" t="n">
        <v>1e-05</v>
      </c>
    </row>
    <row r="8" spans="1:3">
      <c r="A8" s="4" t="s">
        <v>68</v>
      </c>
      <c r="B8" s="5" t="n">
        <v>50000000</v>
      </c>
      <c r="C8" s="5" t="n">
        <v>50000000</v>
      </c>
    </row>
    <row r="9" spans="1:3">
      <c r="A9" s="4" t="s">
        <v>69</v>
      </c>
      <c r="B9" s="5" t="n">
        <v>19231857</v>
      </c>
      <c r="C9" s="5" t="n">
        <v>17931857</v>
      </c>
    </row>
    <row r="10" spans="1:3">
      <c r="A10" s="4" t="s">
        <v>70</v>
      </c>
      <c r="B10" s="5" t="n">
        <v>19231857</v>
      </c>
      <c r="C10" s="5" t="n">
        <v>17931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2</v>
      </c>
    </row>
    <row r="3" spans="1:3">
      <c r="A3" s="4" t="s">
        <v>239</v>
      </c>
      <c r="B3" s="5" t="n">
        <v>8166446</v>
      </c>
      <c r="C3" s="5" t="n">
        <v>5186303</v>
      </c>
    </row>
    <row r="4" spans="1:3">
      <c r="A4" s="4" t="s">
        <v>240</v>
      </c>
    </row>
    <row r="5" spans="1:3">
      <c r="A5" s="4" t="s">
        <v>239</v>
      </c>
      <c r="B5" s="5" t="n">
        <v>5749239</v>
      </c>
      <c r="C5" s="5" t="n">
        <v>4003679</v>
      </c>
    </row>
    <row r="6" spans="1:3">
      <c r="A6" s="4" t="s">
        <v>241</v>
      </c>
    </row>
    <row r="7" spans="1:3">
      <c r="A7" s="4" t="s">
        <v>239</v>
      </c>
      <c r="B7" s="5" t="n">
        <v>2417207</v>
      </c>
      <c r="C7" s="5" t="n">
        <v>11826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42</v>
      </c>
      <c r="B1" s="2" t="s">
        <v>243</v>
      </c>
      <c r="C1" s="2" t="s">
        <v>244</v>
      </c>
      <c r="D1" s="2" t="s">
        <v>2</v>
      </c>
    </row>
    <row r="2" spans="1:4">
      <c r="A2" s="4" t="s">
        <v>221</v>
      </c>
      <c r="D2" s="6" t="n">
        <v>810055</v>
      </c>
    </row>
    <row r="3" spans="1:4">
      <c r="A3" s="4" t="s">
        <v>245</v>
      </c>
    </row>
    <row r="4" spans="1:4">
      <c r="A4" s="4" t="s">
        <v>246</v>
      </c>
      <c r="B4" s="6" t="n">
        <v>810055</v>
      </c>
      <c r="C4" s="6" t="n">
        <v>810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33</v>
      </c>
      <c r="D1" s="2" t="s">
        <v>72</v>
      </c>
    </row>
    <row r="2" spans="1:4">
      <c r="A2" s="3" t="s">
        <v>152</v>
      </c>
    </row>
    <row r="3" spans="1:4">
      <c r="A3" s="4" t="s">
        <v>35</v>
      </c>
      <c r="B3" s="6" t="n">
        <v>720131</v>
      </c>
      <c r="C3" s="6" t="n">
        <v>1307231</v>
      </c>
      <c r="D3" s="6" t="n">
        <v>2752511</v>
      </c>
    </row>
    <row r="4" spans="1:4">
      <c r="A4" s="4" t="s">
        <v>221</v>
      </c>
      <c r="B4" s="5" t="n">
        <v>810055</v>
      </c>
      <c r="C4" s="6" t="n">
        <v>810055</v>
      </c>
      <c r="D4" s="5" t="n">
        <v>810055</v>
      </c>
    </row>
    <row r="5" spans="1:4">
      <c r="A5" s="4" t="s">
        <v>248</v>
      </c>
      <c r="B5" s="6" t="n">
        <v>1530186</v>
      </c>
      <c r="D5" s="6" t="n">
        <v>3562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9</v>
      </c>
      <c r="B1" s="2" t="s">
        <v>1</v>
      </c>
    </row>
    <row r="2" spans="1:3">
      <c r="B2" s="2" t="s">
        <v>2</v>
      </c>
      <c r="C2" s="2" t="s">
        <v>72</v>
      </c>
    </row>
    <row r="3" spans="1:3">
      <c r="A3" s="3" t="s">
        <v>155</v>
      </c>
    </row>
    <row r="4" spans="1:3">
      <c r="A4" s="4" t="s">
        <v>250</v>
      </c>
      <c r="B4" s="6" t="n">
        <v>19676</v>
      </c>
      <c r="C4" s="6" t="n">
        <v>30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3</v>
      </c>
    </row>
    <row r="2" spans="1:3">
      <c r="A2" s="4" t="s">
        <v>252</v>
      </c>
      <c r="B2" s="6" t="n">
        <v>738452</v>
      </c>
      <c r="C2" s="6" t="n">
        <v>737134</v>
      </c>
    </row>
    <row r="3" spans="1:3">
      <c r="A3" s="4" t="s">
        <v>253</v>
      </c>
      <c r="B3" s="5" t="n">
        <v>-412783</v>
      </c>
      <c r="C3" s="5" t="n">
        <v>-393107</v>
      </c>
    </row>
    <row r="4" spans="1:3">
      <c r="A4" s="4" t="s">
        <v>38</v>
      </c>
      <c r="B4" s="5" t="n">
        <v>329664</v>
      </c>
      <c r="C4" s="5" t="n">
        <v>344027</v>
      </c>
    </row>
    <row r="5" spans="1:3">
      <c r="A5" s="4" t="s">
        <v>254</v>
      </c>
    </row>
    <row r="6" spans="1:3">
      <c r="A6" s="4" t="s">
        <v>252</v>
      </c>
      <c r="B6" s="5" t="n">
        <v>214838</v>
      </c>
      <c r="C6" s="5" t="n">
        <v>214838</v>
      </c>
    </row>
    <row r="7" spans="1:3">
      <c r="A7" s="4" t="s">
        <v>255</v>
      </c>
    </row>
    <row r="8" spans="1:3">
      <c r="A8" s="4" t="s">
        <v>252</v>
      </c>
      <c r="B8" s="5" t="n">
        <v>93417</v>
      </c>
      <c r="C8" s="5" t="n">
        <v>93417</v>
      </c>
    </row>
    <row r="9" spans="1:3">
      <c r="A9" s="4" t="s">
        <v>256</v>
      </c>
    </row>
    <row r="10" spans="1:3">
      <c r="A10" s="4" t="s">
        <v>252</v>
      </c>
      <c r="B10" s="5" t="n">
        <v>51721</v>
      </c>
      <c r="C10" s="5" t="n">
        <v>50403</v>
      </c>
    </row>
    <row r="11" spans="1:3">
      <c r="A11" s="4" t="s">
        <v>257</v>
      </c>
    </row>
    <row r="12" spans="1:3">
      <c r="A12" s="4" t="s">
        <v>252</v>
      </c>
      <c r="B12" s="5" t="n">
        <v>158092</v>
      </c>
      <c r="C12" s="5" t="n">
        <v>158092</v>
      </c>
    </row>
    <row r="13" spans="1:3">
      <c r="A13" s="4" t="s">
        <v>258</v>
      </c>
    </row>
    <row r="14" spans="1:3">
      <c r="A14" s="4" t="s">
        <v>252</v>
      </c>
      <c r="B14" s="6" t="n">
        <v>220384</v>
      </c>
      <c r="C14" s="6" t="n">
        <v>220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259</v>
      </c>
      <c r="B1" s="2" t="s">
        <v>260</v>
      </c>
      <c r="C1" s="2" t="s">
        <v>2</v>
      </c>
      <c r="D1" s="2" t="s">
        <v>72</v>
      </c>
      <c r="E1" s="2" t="s">
        <v>33</v>
      </c>
      <c r="F1" s="2" t="s">
        <v>261</v>
      </c>
    </row>
    <row r="2" spans="1:6">
      <c r="A2" s="4" t="s">
        <v>262</v>
      </c>
      <c r="B2" s="4" t="s">
        <v>263</v>
      </c>
    </row>
    <row r="3" spans="1:6">
      <c r="A3" s="4" t="s">
        <v>264</v>
      </c>
      <c r="B3" s="4" t="s">
        <v>265</v>
      </c>
    </row>
    <row r="4" spans="1:6">
      <c r="A4" s="4" t="s">
        <v>266</v>
      </c>
      <c r="B4" s="6" t="n">
        <v>26838</v>
      </c>
      <c r="C4" s="6" t="n">
        <v>85416</v>
      </c>
      <c r="D4" s="6" t="n">
        <v>82929</v>
      </c>
    </row>
    <row r="5" spans="1:6">
      <c r="A5" s="4" t="s">
        <v>267</v>
      </c>
      <c r="B5" s="6" t="n">
        <v>7254</v>
      </c>
    </row>
    <row r="6" spans="1:6">
      <c r="A6" s="4" t="s">
        <v>268</v>
      </c>
      <c r="B6" s="4" t="s">
        <v>269</v>
      </c>
    </row>
    <row r="7" spans="1:6">
      <c r="A7" s="4" t="s">
        <v>270</v>
      </c>
      <c r="C7" s="5" t="n">
        <v>760011</v>
      </c>
      <c r="E7" s="6" t="n">
        <v>826397</v>
      </c>
    </row>
    <row r="8" spans="1:6">
      <c r="A8" s="4" t="s">
        <v>271</v>
      </c>
      <c r="C8" s="6" t="n">
        <v>790323</v>
      </c>
    </row>
    <row r="9" spans="1:6">
      <c r="A9" s="4" t="s">
        <v>272</v>
      </c>
      <c r="C9" s="4" t="s">
        <v>273</v>
      </c>
    </row>
    <row r="10" spans="1:6">
      <c r="A10" s="4" t="s">
        <v>274</v>
      </c>
    </row>
    <row r="11" spans="1:6">
      <c r="A11" s="4" t="s">
        <v>270</v>
      </c>
      <c r="F11" s="6" t="n">
        <v>1099400</v>
      </c>
    </row>
    <row r="12" spans="1:6">
      <c r="A12" s="4" t="s">
        <v>271</v>
      </c>
      <c r="F12" s="5" t="n">
        <v>1121873</v>
      </c>
    </row>
    <row r="13" spans="1:6">
      <c r="A13" s="4" t="s">
        <v>275</v>
      </c>
      <c r="F13" s="6" t="n">
        <v>22473</v>
      </c>
    </row>
    <row r="14" spans="1:6">
      <c r="A14" s="4" t="s">
        <v>272</v>
      </c>
      <c r="F14" s="4" t="s">
        <v>2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158</v>
      </c>
    </row>
    <row r="4" spans="1:3">
      <c r="A4" s="4" t="s">
        <v>278</v>
      </c>
      <c r="B4" s="6" t="n">
        <v>85492</v>
      </c>
      <c r="C4" s="6" t="n">
        <v>844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60</v>
      </c>
      <c r="C1" s="2" t="s">
        <v>2</v>
      </c>
      <c r="D1" s="2" t="s">
        <v>72</v>
      </c>
    </row>
    <row r="2" spans="1:4">
      <c r="A2" s="3" t="s">
        <v>158</v>
      </c>
    </row>
    <row r="3" spans="1:4">
      <c r="A3" s="4" t="s">
        <v>280</v>
      </c>
      <c r="B3" s="6" t="n">
        <v>26838</v>
      </c>
      <c r="C3" s="6" t="n">
        <v>85416</v>
      </c>
      <c r="D3" s="6" t="n">
        <v>829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81</v>
      </c>
      <c r="B1" s="2" t="s">
        <v>2</v>
      </c>
    </row>
    <row r="2" spans="1:2">
      <c r="A2" s="3" t="s">
        <v>158</v>
      </c>
    </row>
    <row r="3" spans="1:2">
      <c r="A3" s="4" t="s">
        <v>282</v>
      </c>
      <c r="B3" s="4" t="s">
        <v>283</v>
      </c>
    </row>
    <row r="4" spans="1:2">
      <c r="A4" s="4" t="s">
        <v>284</v>
      </c>
      <c r="B4" s="4" t="s">
        <v>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11</v>
      </c>
    </row>
    <row r="2" spans="1:2">
      <c r="A2" s="3" t="s">
        <v>158</v>
      </c>
    </row>
    <row r="3" spans="1:2">
      <c r="A3" s="4" t="s">
        <v>286</v>
      </c>
      <c r="B3" s="6" t="n">
        <v>258813</v>
      </c>
    </row>
    <row r="4" spans="1:2">
      <c r="A4" s="4" t="s">
        <v>287</v>
      </c>
      <c r="B4" s="5" t="n">
        <v>354561</v>
      </c>
    </row>
    <row r="5" spans="1:2">
      <c r="A5" s="4" t="s">
        <v>288</v>
      </c>
      <c r="B5" s="5" t="n">
        <v>271854</v>
      </c>
    </row>
    <row r="6" spans="1:2">
      <c r="A6" s="4" t="s">
        <v>92</v>
      </c>
      <c r="B6" s="5" t="n">
        <v>885228</v>
      </c>
    </row>
    <row r="7" spans="1:2">
      <c r="A7" s="4" t="s">
        <v>289</v>
      </c>
      <c r="B7" s="5" t="n">
        <v>-94905</v>
      </c>
    </row>
    <row r="8" spans="1:2">
      <c r="A8" s="4" t="s">
        <v>290</v>
      </c>
      <c r="B8" s="6" t="n">
        <v>790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49</v>
      </c>
      <c r="C4" s="6" t="n">
        <v>31243</v>
      </c>
    </row>
    <row r="5" spans="1:3">
      <c r="A5" s="4" t="s">
        <v>75</v>
      </c>
      <c r="B5" s="4" t="s">
        <v>49</v>
      </c>
      <c r="C5" s="4" t="s">
        <v>49</v>
      </c>
    </row>
    <row r="6" spans="1:3">
      <c r="A6" s="4" t="s">
        <v>76</v>
      </c>
      <c r="B6" s="4" t="s">
        <v>49</v>
      </c>
      <c r="C6" s="5" t="n">
        <v>31243</v>
      </c>
    </row>
    <row r="7" spans="1:3">
      <c r="A7" s="4" t="s">
        <v>77</v>
      </c>
      <c r="B7" s="5" t="n">
        <v>997896</v>
      </c>
      <c r="C7" s="5" t="n">
        <v>1300571</v>
      </c>
    </row>
    <row r="8" spans="1:3">
      <c r="A8" s="4" t="s">
        <v>78</v>
      </c>
      <c r="B8" s="5" t="n">
        <v>510624</v>
      </c>
      <c r="C8" s="5" t="n">
        <v>313013</v>
      </c>
    </row>
    <row r="9" spans="1:3">
      <c r="A9" s="4" t="s">
        <v>79</v>
      </c>
      <c r="B9" s="5" t="n">
        <v>-1508520</v>
      </c>
      <c r="C9" s="5" t="n">
        <v>-1582341</v>
      </c>
    </row>
    <row r="10" spans="1:3">
      <c r="A10" s="3" t="s">
        <v>80</v>
      </c>
    </row>
    <row r="11" spans="1:3">
      <c r="A11" s="4" t="s">
        <v>81</v>
      </c>
      <c r="B11" s="5" t="n">
        <v>-2633</v>
      </c>
      <c r="C11" s="5" t="n">
        <v>-8615</v>
      </c>
    </row>
    <row r="12" spans="1:3">
      <c r="A12" s="4" t="s">
        <v>82</v>
      </c>
      <c r="B12" s="5" t="n">
        <v>-346129</v>
      </c>
      <c r="C12" s="4" t="s">
        <v>49</v>
      </c>
    </row>
    <row r="13" spans="1:3">
      <c r="A13" s="4" t="s">
        <v>83</v>
      </c>
      <c r="B13" s="5" t="n">
        <v>-348762</v>
      </c>
      <c r="C13" s="5" t="n">
        <v>-8615</v>
      </c>
    </row>
    <row r="14" spans="1:3">
      <c r="A14" s="4" t="s">
        <v>84</v>
      </c>
      <c r="B14" s="6" t="n">
        <v>-1159758</v>
      </c>
      <c r="C14" s="6" t="n">
        <v>-1573726</v>
      </c>
    </row>
    <row r="15" spans="1:3">
      <c r="A15" s="4" t="s">
        <v>85</v>
      </c>
      <c r="B15" s="8" t="n">
        <v>-0.06</v>
      </c>
      <c r="C15" s="8" t="n">
        <v>-0.13</v>
      </c>
    </row>
    <row r="16" spans="1:3">
      <c r="A16" s="4" t="s">
        <v>86</v>
      </c>
      <c r="B16" s="5" t="n">
        <v>18431857</v>
      </c>
      <c r="C16" s="5" t="n">
        <v>12267446</v>
      </c>
    </row>
    <row r="17" spans="1:3">
      <c r="A17" s="4" t="s">
        <v>87</v>
      </c>
    </row>
    <row r="18" spans="1:3">
      <c r="A18" s="3" t="s">
        <v>73</v>
      </c>
    </row>
    <row r="19" spans="1:3">
      <c r="A19" s="4" t="s">
        <v>74</v>
      </c>
      <c r="B19" s="4" t="s">
        <v>49</v>
      </c>
      <c r="C19" s="6" t="n">
        <v>31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3" t="s">
        <v>161</v>
      </c>
    </row>
    <row r="3" spans="1:3">
      <c r="A3" s="4" t="s">
        <v>292</v>
      </c>
      <c r="B3" s="6" t="n">
        <v>213458</v>
      </c>
      <c r="C3" s="6" t="n">
        <v>151858</v>
      </c>
    </row>
    <row r="4" spans="1:3">
      <c r="A4" s="4" t="s">
        <v>293</v>
      </c>
      <c r="B4" s="5" t="n">
        <v>121310</v>
      </c>
      <c r="C4" s="5" t="n">
        <v>141310</v>
      </c>
    </row>
    <row r="5" spans="1:3">
      <c r="A5" s="4" t="s">
        <v>294</v>
      </c>
      <c r="B5" s="5" t="n">
        <v>28536</v>
      </c>
      <c r="C5" s="5" t="n">
        <v>30270</v>
      </c>
    </row>
    <row r="6" spans="1:3">
      <c r="A6" s="4" t="s">
        <v>295</v>
      </c>
      <c r="B6" s="4" t="s">
        <v>49</v>
      </c>
      <c r="C6" s="5" t="n">
        <v>10000</v>
      </c>
    </row>
    <row r="7" spans="1:3">
      <c r="A7" s="4" t="s">
        <v>123</v>
      </c>
      <c r="B7" s="6" t="n">
        <v>363304</v>
      </c>
      <c r="C7" s="6" t="n">
        <v>333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s>
  <sheetData>
    <row r="1" spans="1:6">
      <c r="A1" s="1" t="s">
        <v>296</v>
      </c>
      <c r="B1" s="2" t="s">
        <v>297</v>
      </c>
      <c r="C1" s="2" t="s">
        <v>243</v>
      </c>
      <c r="D1" s="2" t="s">
        <v>244</v>
      </c>
      <c r="E1" s="2" t="s">
        <v>298</v>
      </c>
      <c r="F1" s="2" t="s">
        <v>299</v>
      </c>
    </row>
    <row r="2" spans="1:6">
      <c r="A2" s="4" t="s">
        <v>245</v>
      </c>
    </row>
    <row r="3" spans="1:6">
      <c r="A3" s="4" t="s">
        <v>300</v>
      </c>
      <c r="F3" s="6" t="n">
        <v>809520</v>
      </c>
    </row>
    <row r="4" spans="1:6">
      <c r="A4" s="4" t="s">
        <v>246</v>
      </c>
      <c r="C4" s="6" t="n">
        <v>810055</v>
      </c>
      <c r="D4" s="6" t="n">
        <v>810055</v>
      </c>
    </row>
    <row r="5" spans="1:6">
      <c r="A5" s="4" t="s">
        <v>301</v>
      </c>
      <c r="D5" s="6" t="n">
        <v>188000</v>
      </c>
    </row>
    <row r="6" spans="1:6">
      <c r="A6" s="4" t="s">
        <v>302</v>
      </c>
      <c r="D6" s="5" t="n">
        <v>120000</v>
      </c>
    </row>
    <row r="7" spans="1:6">
      <c r="A7" s="4" t="s">
        <v>303</v>
      </c>
      <c r="B7" s="6" t="n">
        <v>1606820</v>
      </c>
    </row>
    <row r="8" spans="1:6">
      <c r="A8" s="4" t="s">
        <v>304</v>
      </c>
    </row>
    <row r="9" spans="1:6">
      <c r="A9" s="4" t="s">
        <v>305</v>
      </c>
      <c r="D9" s="4" t="s">
        <v>306</v>
      </c>
    </row>
    <row r="10" spans="1:6">
      <c r="A10" s="4" t="s">
        <v>307</v>
      </c>
      <c r="D10" s="4" t="s">
        <v>308</v>
      </c>
    </row>
    <row r="11" spans="1:6">
      <c r="A11" s="4" t="s">
        <v>309</v>
      </c>
    </row>
    <row r="12" spans="1:6">
      <c r="A12" s="4" t="s">
        <v>303</v>
      </c>
      <c r="E12" s="6" t="n">
        <v>178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2"/>
    <col customWidth="1" max="2" min="2" width="80"/>
    <col customWidth="1" max="3" min="3" width="20"/>
    <col customWidth="1" max="4" min="4" width="80"/>
    <col customWidth="1" max="5" min="5" width="27"/>
    <col customWidth="1" max="6" min="6" width="80"/>
    <col customWidth="1" max="7" min="7" width="31"/>
    <col customWidth="1" max="8" min="8" width="21"/>
    <col customWidth="1" max="9" min="9" width="21"/>
  </cols>
  <sheetData>
    <row r="1" spans="1:9">
      <c r="A1" s="1" t="s">
        <v>310</v>
      </c>
      <c r="B1" s="2" t="s">
        <v>311</v>
      </c>
      <c r="C1" s="2" t="s">
        <v>312</v>
      </c>
      <c r="D1" s="2" t="s">
        <v>313</v>
      </c>
      <c r="E1" s="2" t="s">
        <v>314</v>
      </c>
      <c r="F1" s="2" t="s">
        <v>315</v>
      </c>
      <c r="G1" s="2" t="s">
        <v>316</v>
      </c>
      <c r="H1" s="2" t="s">
        <v>317</v>
      </c>
      <c r="I1" s="2" t="s">
        <v>318</v>
      </c>
    </row>
    <row r="2" spans="1:9">
      <c r="A2" s="4" t="s">
        <v>319</v>
      </c>
      <c r="B2" s="5" t="n">
        <v>82279</v>
      </c>
    </row>
    <row r="3" spans="1:9">
      <c r="A3" s="4" t="s">
        <v>320</v>
      </c>
      <c r="B3" s="6" t="n">
        <v>546036</v>
      </c>
      <c r="G3" s="6" t="n">
        <v>199907</v>
      </c>
      <c r="I3" s="4" t="s">
        <v>49</v>
      </c>
    </row>
    <row r="4" spans="1:9">
      <c r="A4" s="4" t="s">
        <v>82</v>
      </c>
      <c r="G4" s="6" t="n">
        <v>-346129</v>
      </c>
      <c r="H4" s="4" t="s">
        <v>49</v>
      </c>
    </row>
    <row r="5" spans="1:9">
      <c r="A5" s="4" t="s">
        <v>321</v>
      </c>
      <c r="B5" s="8" t="n">
        <v>0.7</v>
      </c>
    </row>
    <row r="6" spans="1:9">
      <c r="A6" s="4" t="s">
        <v>322</v>
      </c>
      <c r="B6" s="4" t="s">
        <v>323</v>
      </c>
    </row>
    <row r="7" spans="1:9">
      <c r="A7" s="4" t="s">
        <v>324</v>
      </c>
      <c r="B7" s="4" t="s">
        <v>325</v>
      </c>
      <c r="G7" s="4" t="s">
        <v>326</v>
      </c>
    </row>
    <row r="8" spans="1:9">
      <c r="A8" s="4" t="s">
        <v>117</v>
      </c>
      <c r="G8" s="6" t="n">
        <v>130890</v>
      </c>
      <c r="H8" s="5" t="n">
        <v>104310</v>
      </c>
    </row>
    <row r="9" spans="1:9">
      <c r="A9" s="4" t="s">
        <v>241</v>
      </c>
    </row>
    <row r="10" spans="1:9">
      <c r="A10" s="4" t="s">
        <v>327</v>
      </c>
      <c r="G10" s="4" t="s">
        <v>328</v>
      </c>
    </row>
    <row r="11" spans="1:9">
      <c r="A11" s="4" t="s">
        <v>117</v>
      </c>
      <c r="G11" s="6" t="n">
        <v>116820</v>
      </c>
      <c r="H11" s="6" t="n">
        <v>82720</v>
      </c>
    </row>
    <row r="12" spans="1:9">
      <c r="A12" s="4" t="s">
        <v>329</v>
      </c>
      <c r="G12" s="6" t="n">
        <v>186367</v>
      </c>
    </row>
    <row r="13" spans="1:9">
      <c r="A13" s="4" t="s">
        <v>330</v>
      </c>
    </row>
    <row r="14" spans="1:9">
      <c r="A14" s="4" t="s">
        <v>321</v>
      </c>
      <c r="B14" s="8" t="n">
        <v>0.7</v>
      </c>
      <c r="G14" s="9" t="n">
        <v>0.295</v>
      </c>
    </row>
    <row r="15" spans="1:9">
      <c r="A15" s="4" t="s">
        <v>331</v>
      </c>
    </row>
    <row r="16" spans="1:9">
      <c r="A16" s="4" t="s">
        <v>332</v>
      </c>
      <c r="B16" s="10" t="n">
        <v>97.09999999999999</v>
      </c>
      <c r="G16" s="10" t="n">
        <v>105.4</v>
      </c>
    </row>
    <row r="17" spans="1:9">
      <c r="A17" s="4" t="s">
        <v>333</v>
      </c>
    </row>
    <row r="18" spans="1:9">
      <c r="A18" s="4" t="s">
        <v>332</v>
      </c>
      <c r="B18" s="11" t="n">
        <v>1.36</v>
      </c>
      <c r="G18" s="11" t="n">
        <v>0.38</v>
      </c>
    </row>
    <row r="19" spans="1:9">
      <c r="A19" s="4" t="s">
        <v>334</v>
      </c>
    </row>
    <row r="20" spans="1:9">
      <c r="A20" s="4" t="s">
        <v>332</v>
      </c>
      <c r="B20" s="10" t="n">
        <v>19.5</v>
      </c>
      <c r="G20" s="10" t="n">
        <v>28.5</v>
      </c>
    </row>
    <row r="21" spans="1:9">
      <c r="A21" s="4" t="s">
        <v>335</v>
      </c>
    </row>
    <row r="22" spans="1:9">
      <c r="A22" s="4" t="s">
        <v>336</v>
      </c>
      <c r="B22" s="6" t="n">
        <v>650000</v>
      </c>
    </row>
    <row r="23" spans="1:9">
      <c r="A23" s="4" t="s">
        <v>337</v>
      </c>
      <c r="B23" s="5" t="n">
        <v>1300000</v>
      </c>
    </row>
    <row r="24" spans="1:9">
      <c r="A24" s="4" t="s">
        <v>319</v>
      </c>
      <c r="B24" s="5" t="n">
        <v>1300000</v>
      </c>
    </row>
    <row r="25" spans="1:9">
      <c r="A25" s="4" t="s">
        <v>338</v>
      </c>
      <c r="B25" s="8" t="n">
        <v>0.79</v>
      </c>
    </row>
    <row r="26" spans="1:9">
      <c r="A26" s="4" t="s">
        <v>339</v>
      </c>
    </row>
    <row r="27" spans="1:9">
      <c r="A27" s="4" t="s">
        <v>340</v>
      </c>
      <c r="D27" s="5" t="n">
        <v>78125</v>
      </c>
    </row>
    <row r="28" spans="1:9">
      <c r="A28" s="4" t="s">
        <v>341</v>
      </c>
      <c r="D28" s="4" t="s">
        <v>342</v>
      </c>
    </row>
    <row r="29" spans="1:9">
      <c r="A29" s="4" t="s">
        <v>343</v>
      </c>
      <c r="D29" s="6" t="n">
        <v>150000</v>
      </c>
    </row>
    <row r="30" spans="1:9">
      <c r="A30" s="4" t="s">
        <v>344</v>
      </c>
      <c r="D30" s="4" t="s">
        <v>345</v>
      </c>
    </row>
    <row r="31" spans="1:9">
      <c r="A31" s="4" t="s">
        <v>346</v>
      </c>
    </row>
    <row r="32" spans="1:9">
      <c r="A32" s="4" t="s">
        <v>347</v>
      </c>
      <c r="E32" s="6" t="n">
        <v>8000</v>
      </c>
    </row>
    <row r="33" spans="1:9">
      <c r="A33" s="4" t="s">
        <v>348</v>
      </c>
    </row>
    <row r="34" spans="1:9">
      <c r="A34" s="4" t="s">
        <v>349</v>
      </c>
      <c r="E34" s="5" t="n">
        <v>85000</v>
      </c>
    </row>
    <row r="35" spans="1:9">
      <c r="A35" s="4" t="s">
        <v>327</v>
      </c>
      <c r="E35" s="4" t="s">
        <v>350</v>
      </c>
    </row>
    <row r="36" spans="1:9">
      <c r="A36" s="4" t="s">
        <v>351</v>
      </c>
    </row>
    <row r="37" spans="1:9">
      <c r="A37" s="4" t="s">
        <v>352</v>
      </c>
      <c r="C37" s="5" t="n">
        <v>17500</v>
      </c>
    </row>
    <row r="38" spans="1:9">
      <c r="A38" s="4" t="s">
        <v>353</v>
      </c>
    </row>
    <row r="39" spans="1:9">
      <c r="A39" s="4" t="s">
        <v>319</v>
      </c>
      <c r="F39" s="5" t="n">
        <v>35000</v>
      </c>
    </row>
    <row r="40" spans="1:9">
      <c r="A40" s="4" t="s">
        <v>354</v>
      </c>
      <c r="F40" s="4" t="s">
        <v>355</v>
      </c>
    </row>
    <row r="41" spans="1:9">
      <c r="A41" s="4" t="s">
        <v>356</v>
      </c>
      <c r="F41" s="6" t="n">
        <v>7500</v>
      </c>
    </row>
    <row r="42" spans="1:9">
      <c r="A42" s="4" t="s">
        <v>357</v>
      </c>
      <c r="F42" s="4" t="s">
        <v>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358</v>
      </c>
      <c r="B1" s="2" t="s">
        <v>359</v>
      </c>
      <c r="C1" s="2" t="s">
        <v>360</v>
      </c>
      <c r="D1" s="2" t="s">
        <v>361</v>
      </c>
      <c r="E1" s="2" t="s">
        <v>2</v>
      </c>
      <c r="F1" s="2" t="s">
        <v>224</v>
      </c>
      <c r="G1" s="2" t="s">
        <v>33</v>
      </c>
    </row>
    <row r="2" spans="1:7">
      <c r="A2" s="4" t="s">
        <v>362</v>
      </c>
      <c r="E2" s="7" t="n">
        <v>1e-05</v>
      </c>
      <c r="G2" s="7" t="n">
        <v>1e-05</v>
      </c>
    </row>
    <row r="3" spans="1:7">
      <c r="A3" s="4" t="s">
        <v>363</v>
      </c>
      <c r="F3" s="5" t="n">
        <v>82279</v>
      </c>
    </row>
    <row r="4" spans="1:7">
      <c r="A4" s="4" t="s">
        <v>364</v>
      </c>
    </row>
    <row r="5" spans="1:7">
      <c r="A5" s="4" t="s">
        <v>365</v>
      </c>
      <c r="D5" s="6" t="n">
        <v>312700</v>
      </c>
    </row>
    <row r="6" spans="1:7">
      <c r="A6" s="4" t="s">
        <v>366</v>
      </c>
      <c r="D6" s="4" t="s">
        <v>367</v>
      </c>
    </row>
    <row r="7" spans="1:7">
      <c r="A7" s="4" t="s">
        <v>368</v>
      </c>
      <c r="D7" s="4" t="s">
        <v>369</v>
      </c>
    </row>
    <row r="8" spans="1:7">
      <c r="A8" s="4" t="s">
        <v>370</v>
      </c>
    </row>
    <row r="9" spans="1:7">
      <c r="A9" s="4" t="s">
        <v>371</v>
      </c>
      <c r="C9" s="6" t="n">
        <v>1000000</v>
      </c>
    </row>
    <row r="10" spans="1:7">
      <c r="A10" s="4" t="s">
        <v>302</v>
      </c>
      <c r="C10" s="5" t="n">
        <v>1886793</v>
      </c>
    </row>
    <row r="11" spans="1:7">
      <c r="A11" s="4" t="s">
        <v>362</v>
      </c>
      <c r="C11" s="9" t="n">
        <v>0.405</v>
      </c>
    </row>
    <row r="12" spans="1:7">
      <c r="A12" s="4" t="s">
        <v>372</v>
      </c>
      <c r="C12" s="6" t="n">
        <v>825786</v>
      </c>
    </row>
    <row r="13" spans="1:7">
      <c r="A13" s="4" t="s">
        <v>373</v>
      </c>
    </row>
    <row r="14" spans="1:7">
      <c r="A14" s="4" t="s">
        <v>363</v>
      </c>
      <c r="C14" s="5" t="n">
        <v>1886793</v>
      </c>
    </row>
    <row r="15" spans="1:7">
      <c r="A15" s="4" t="s">
        <v>374</v>
      </c>
      <c r="C15" s="9" t="n">
        <v>0.125</v>
      </c>
    </row>
    <row r="16" spans="1:7">
      <c r="A16" s="4" t="s">
        <v>375</v>
      </c>
      <c r="C16" s="11" t="n">
        <v>0.53</v>
      </c>
    </row>
    <row r="17" spans="1:7">
      <c r="A17" s="4" t="s">
        <v>376</v>
      </c>
      <c r="C17" s="9" t="n">
        <v>0.405</v>
      </c>
    </row>
    <row r="18" spans="1:7">
      <c r="A18" s="4" t="s">
        <v>357</v>
      </c>
      <c r="C18" s="4" t="s">
        <v>263</v>
      </c>
    </row>
    <row r="19" spans="1:7">
      <c r="A19" s="4" t="s">
        <v>377</v>
      </c>
    </row>
    <row r="20" spans="1:7">
      <c r="A20" s="4" t="s">
        <v>371</v>
      </c>
      <c r="B20" s="6" t="n">
        <v>1333000</v>
      </c>
    </row>
    <row r="21" spans="1:7">
      <c r="A21" s="4" t="s">
        <v>302</v>
      </c>
      <c r="B21" s="5" t="n">
        <v>2930402</v>
      </c>
    </row>
    <row r="22" spans="1:7">
      <c r="A22" s="4" t="s">
        <v>362</v>
      </c>
      <c r="B22" s="8" t="n">
        <v>0.33</v>
      </c>
    </row>
    <row r="23" spans="1:7">
      <c r="A23" s="4" t="s">
        <v>372</v>
      </c>
      <c r="B23" s="6" t="n">
        <v>1161667</v>
      </c>
    </row>
    <row r="24" spans="1:7">
      <c r="A24" s="4" t="s">
        <v>378</v>
      </c>
    </row>
    <row r="25" spans="1:7">
      <c r="A25" s="4" t="s">
        <v>363</v>
      </c>
      <c r="B25" s="5" t="n">
        <v>2930402</v>
      </c>
    </row>
    <row r="26" spans="1:7">
      <c r="A26" s="4" t="s">
        <v>374</v>
      </c>
      <c r="B26" s="9" t="n">
        <v>0.125</v>
      </c>
    </row>
    <row r="27" spans="1:7">
      <c r="A27" s="4" t="s">
        <v>375</v>
      </c>
      <c r="B27" s="12" t="n">
        <v>0.455</v>
      </c>
    </row>
    <row r="28" spans="1:7">
      <c r="A28" s="4" t="s">
        <v>376</v>
      </c>
      <c r="B28" s="8" t="n">
        <v>0.33</v>
      </c>
    </row>
    <row r="29" spans="1:7">
      <c r="A29" s="4" t="s">
        <v>357</v>
      </c>
      <c r="B29" s="4" t="s">
        <v>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88</v>
      </c>
      <c r="C1" s="2" t="s">
        <v>89</v>
      </c>
      <c r="D1" s="2" t="s">
        <v>90</v>
      </c>
      <c r="E1" s="2" t="s">
        <v>91</v>
      </c>
      <c r="F1" s="2" t="s">
        <v>92</v>
      </c>
    </row>
    <row r="2" spans="1:6">
      <c r="A2" s="4" t="s">
        <v>93</v>
      </c>
      <c r="C2" s="6" t="n">
        <v>117</v>
      </c>
      <c r="D2" s="6" t="n">
        <v>50598854</v>
      </c>
      <c r="E2" s="6" t="n">
        <v>-48562528</v>
      </c>
      <c r="F2" s="6" t="n">
        <v>2036443</v>
      </c>
    </row>
    <row r="3" spans="1:6">
      <c r="A3" s="4" t="s">
        <v>94</v>
      </c>
      <c r="C3" s="5" t="n">
        <v>11722647</v>
      </c>
    </row>
    <row r="4" spans="1:6">
      <c r="A4" s="4" t="s">
        <v>95</v>
      </c>
      <c r="C4" s="6" t="n">
        <v>24</v>
      </c>
      <c r="D4" s="5" t="n">
        <v>2317252</v>
      </c>
      <c r="E4" s="4" t="s">
        <v>49</v>
      </c>
      <c r="F4" s="5" t="n">
        <v>2317276</v>
      </c>
    </row>
    <row r="5" spans="1:6">
      <c r="A5" s="4" t="s">
        <v>96</v>
      </c>
      <c r="C5" s="5" t="n">
        <v>2347997</v>
      </c>
    </row>
    <row r="6" spans="1:6">
      <c r="A6" s="4" t="s">
        <v>97</v>
      </c>
      <c r="C6" s="4" t="s">
        <v>49</v>
      </c>
      <c r="D6" s="5" t="n">
        <v>82720</v>
      </c>
      <c r="E6" s="4" t="s">
        <v>49</v>
      </c>
      <c r="F6" s="5" t="n">
        <v>82720</v>
      </c>
    </row>
    <row r="7" spans="1:6">
      <c r="A7" s="4" t="s">
        <v>98</v>
      </c>
      <c r="C7" s="4" t="s">
        <v>49</v>
      </c>
      <c r="D7" s="4" t="s">
        <v>49</v>
      </c>
      <c r="E7" s="4" t="s">
        <v>49</v>
      </c>
      <c r="F7" s="4" t="s">
        <v>49</v>
      </c>
    </row>
    <row r="8" spans="1:6">
      <c r="A8" s="4" t="s">
        <v>99</v>
      </c>
      <c r="C8" s="5" t="n">
        <v>85000</v>
      </c>
    </row>
    <row r="9" spans="1:6">
      <c r="A9" s="4" t="s">
        <v>100</v>
      </c>
      <c r="C9" s="4" t="s">
        <v>49</v>
      </c>
      <c r="D9" s="5" t="n">
        <v>2334</v>
      </c>
      <c r="E9" s="4" t="s">
        <v>49</v>
      </c>
      <c r="F9" s="5" t="n">
        <v>2334</v>
      </c>
    </row>
    <row r="10" spans="1:6">
      <c r="A10" s="4" t="s">
        <v>101</v>
      </c>
      <c r="C10" s="4" t="s">
        <v>49</v>
      </c>
      <c r="D10" s="4" t="s">
        <v>49</v>
      </c>
      <c r="E10" s="5" t="n">
        <v>-1573726</v>
      </c>
      <c r="F10" s="5" t="n">
        <v>-1573726</v>
      </c>
    </row>
    <row r="11" spans="1:6">
      <c r="A11" s="4" t="s">
        <v>102</v>
      </c>
      <c r="C11" s="6" t="n">
        <v>141</v>
      </c>
      <c r="D11" s="5" t="n">
        <v>53001160</v>
      </c>
      <c r="E11" s="5" t="n">
        <v>-50136254</v>
      </c>
      <c r="F11" s="5" t="n">
        <v>2865047</v>
      </c>
    </row>
    <row r="12" spans="1:6">
      <c r="A12" s="4" t="s">
        <v>103</v>
      </c>
      <c r="C12" s="5" t="n">
        <v>14155644</v>
      </c>
    </row>
    <row r="13" spans="1:6">
      <c r="A13" s="4" t="s">
        <v>104</v>
      </c>
      <c r="C13" s="6" t="n">
        <v>179</v>
      </c>
      <c r="D13" s="5" t="n">
        <v>57177686</v>
      </c>
      <c r="E13" s="5" t="n">
        <v>-56187925</v>
      </c>
      <c r="F13" s="5" t="n">
        <v>989940</v>
      </c>
    </row>
    <row r="14" spans="1:6">
      <c r="A14" s="4" t="s">
        <v>105</v>
      </c>
      <c r="C14" s="5" t="n">
        <v>17931857</v>
      </c>
    </row>
    <row r="15" spans="1:6">
      <c r="A15" s="4" t="s">
        <v>95</v>
      </c>
      <c r="B15" s="4" t="s">
        <v>106</v>
      </c>
      <c r="C15" s="6" t="n">
        <v>13</v>
      </c>
      <c r="D15" s="5" t="n">
        <v>24292</v>
      </c>
      <c r="E15" s="4" t="s">
        <v>49</v>
      </c>
      <c r="F15" s="5" t="n">
        <v>24305</v>
      </c>
    </row>
    <row r="16" spans="1:6">
      <c r="A16" s="4" t="s">
        <v>96</v>
      </c>
      <c r="B16" s="4" t="s">
        <v>106</v>
      </c>
      <c r="C16" s="5" t="n">
        <v>1300000</v>
      </c>
    </row>
    <row r="17" spans="1:6">
      <c r="A17" s="4" t="s">
        <v>97</v>
      </c>
      <c r="C17" s="4" t="s">
        <v>49</v>
      </c>
      <c r="D17" s="5" t="n">
        <v>116820</v>
      </c>
      <c r="E17" s="4" t="s">
        <v>49</v>
      </c>
      <c r="F17" s="5" t="n">
        <v>116820</v>
      </c>
    </row>
    <row r="18" spans="1:6">
      <c r="A18" s="4" t="s">
        <v>100</v>
      </c>
      <c r="C18" s="4" t="s">
        <v>49</v>
      </c>
      <c r="D18" s="5" t="n">
        <v>14070</v>
      </c>
      <c r="E18" s="4" t="s">
        <v>49</v>
      </c>
      <c r="F18" s="5" t="n">
        <v>14070</v>
      </c>
    </row>
    <row r="19" spans="1:6">
      <c r="A19" s="4" t="s">
        <v>101</v>
      </c>
      <c r="C19" s="4" t="s">
        <v>49</v>
      </c>
      <c r="D19" s="4" t="s">
        <v>49</v>
      </c>
      <c r="E19" s="5" t="n">
        <v>-1159758</v>
      </c>
      <c r="F19" s="5" t="n">
        <v>-1159758</v>
      </c>
    </row>
    <row r="20" spans="1:6">
      <c r="A20" s="4" t="s">
        <v>107</v>
      </c>
      <c r="C20" s="6" t="n">
        <v>192</v>
      </c>
      <c r="D20" s="6" t="n">
        <v>57332868</v>
      </c>
      <c r="E20" s="6" t="n">
        <v>-57347683</v>
      </c>
      <c r="F20" s="6" t="n">
        <v>-14623</v>
      </c>
    </row>
    <row r="21" spans="1:6">
      <c r="A21" s="4" t="s">
        <v>108</v>
      </c>
      <c r="C21" s="5" t="n">
        <v>19231857</v>
      </c>
    </row>
    <row r="22" spans="1:6"/>
    <row r="23" spans="1:6">
      <c r="A23" s="4" t="s">
        <v>106</v>
      </c>
      <c r="B23" s="4" t="s">
        <v>109</v>
      </c>
    </row>
  </sheetData>
  <mergeCells count="3">
    <mergeCell ref="A1:B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11</v>
      </c>
    </row>
    <row r="2" spans="1:2">
      <c r="A2" s="4" t="s">
        <v>112</v>
      </c>
    </row>
    <row r="3" spans="1:2">
      <c r="A3" s="4" t="s">
        <v>113</v>
      </c>
      <c r="B3" s="6" t="n">
        <v>79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2</v>
      </c>
    </row>
    <row r="3" spans="1:4">
      <c r="A3" s="3" t="s">
        <v>115</v>
      </c>
    </row>
    <row r="4" spans="1:4">
      <c r="A4" s="4" t="s">
        <v>101</v>
      </c>
      <c r="C4" s="6" t="n">
        <v>-1159758</v>
      </c>
      <c r="D4" s="6" t="n">
        <v>-1573726</v>
      </c>
    </row>
    <row r="5" spans="1:4">
      <c r="A5" s="3" t="s">
        <v>116</v>
      </c>
    </row>
    <row r="6" spans="1:4">
      <c r="A6" s="4" t="s">
        <v>117</v>
      </c>
      <c r="C6" s="5" t="n">
        <v>130890</v>
      </c>
      <c r="D6" s="5" t="n">
        <v>104310</v>
      </c>
    </row>
    <row r="7" spans="1:4">
      <c r="A7" s="4" t="s">
        <v>118</v>
      </c>
      <c r="C7" s="5" t="n">
        <v>19676</v>
      </c>
      <c r="D7" s="5" t="n">
        <v>22473</v>
      </c>
    </row>
    <row r="8" spans="1:4">
      <c r="A8" s="4" t="s">
        <v>119</v>
      </c>
      <c r="C8" s="5" t="n">
        <v>66386</v>
      </c>
      <c r="D8" s="5" t="n">
        <v>68873</v>
      </c>
    </row>
    <row r="9" spans="1:4">
      <c r="A9" s="4" t="s">
        <v>120</v>
      </c>
      <c r="C9" s="5" t="n">
        <v>-346129</v>
      </c>
      <c r="D9" s="4" t="s">
        <v>49</v>
      </c>
    </row>
    <row r="10" spans="1:4">
      <c r="A10" s="3" t="s">
        <v>121</v>
      </c>
    </row>
    <row r="11" spans="1:4">
      <c r="A11" s="4" t="s">
        <v>122</v>
      </c>
      <c r="C11" s="4" t="s">
        <v>49</v>
      </c>
      <c r="D11" s="5" t="n">
        <v>5507</v>
      </c>
    </row>
    <row r="12" spans="1:4">
      <c r="A12" s="4" t="s">
        <v>36</v>
      </c>
      <c r="C12" s="5" t="n">
        <v>-3366</v>
      </c>
      <c r="D12" s="5" t="n">
        <v>-102308</v>
      </c>
    </row>
    <row r="13" spans="1:4">
      <c r="A13" s="4" t="s">
        <v>44</v>
      </c>
      <c r="C13" s="5" t="n">
        <v>176617</v>
      </c>
      <c r="D13" s="5" t="n">
        <v>18744</v>
      </c>
    </row>
    <row r="14" spans="1:4">
      <c r="A14" s="4" t="s">
        <v>123</v>
      </c>
      <c r="C14" s="5" t="n">
        <v>29866</v>
      </c>
      <c r="D14" s="5" t="n">
        <v>28882</v>
      </c>
    </row>
    <row r="15" spans="1:4">
      <c r="A15" s="4" t="s">
        <v>124</v>
      </c>
      <c r="C15" s="5" t="n">
        <v>-66310</v>
      </c>
      <c r="D15" s="5" t="n">
        <v>-66310</v>
      </c>
    </row>
    <row r="16" spans="1:4">
      <c r="A16" s="4" t="s">
        <v>125</v>
      </c>
      <c r="C16" s="5" t="n">
        <v>7630</v>
      </c>
      <c r="D16" s="5" t="n">
        <v>80171</v>
      </c>
    </row>
    <row r="17" spans="1:4">
      <c r="A17" s="4" t="s">
        <v>126</v>
      </c>
      <c r="C17" s="5" t="n">
        <v>-1152128</v>
      </c>
      <c r="D17" s="5" t="n">
        <v>-1493555</v>
      </c>
    </row>
    <row r="18" spans="1:4">
      <c r="A18" s="3" t="s">
        <v>127</v>
      </c>
    </row>
    <row r="19" spans="1:4">
      <c r="A19" s="4" t="s">
        <v>128</v>
      </c>
      <c r="C19" s="5" t="n">
        <v>-5313</v>
      </c>
      <c r="D19" s="5" t="n">
        <v>-1800</v>
      </c>
    </row>
    <row r="20" spans="1:4">
      <c r="A20" s="4" t="s">
        <v>129</v>
      </c>
      <c r="C20" s="5" t="n">
        <v>-5313</v>
      </c>
      <c r="D20" s="5" t="n">
        <v>-1800</v>
      </c>
    </row>
    <row r="21" spans="1:4">
      <c r="A21" s="3" t="s">
        <v>130</v>
      </c>
    </row>
    <row r="22" spans="1:4">
      <c r="A22" s="4" t="s">
        <v>131</v>
      </c>
      <c r="B22" s="4" t="s">
        <v>106</v>
      </c>
      <c r="C22" s="5" t="n">
        <v>570341</v>
      </c>
      <c r="D22" s="5" t="n">
        <v>2317276</v>
      </c>
    </row>
    <row r="23" spans="1:4">
      <c r="A23" s="4" t="s">
        <v>132</v>
      </c>
      <c r="C23" s="5" t="n">
        <v>570341</v>
      </c>
      <c r="D23" s="5" t="n">
        <v>2317276</v>
      </c>
    </row>
    <row r="24" spans="1:4">
      <c r="A24" s="4" t="s">
        <v>133</v>
      </c>
      <c r="C24" s="5" t="n">
        <v>-587100</v>
      </c>
      <c r="D24" s="5" t="n">
        <v>821921</v>
      </c>
    </row>
    <row r="25" spans="1:4">
      <c r="A25" s="4" t="s">
        <v>134</v>
      </c>
      <c r="C25" s="5" t="n">
        <v>2117286</v>
      </c>
      <c r="D25" s="5" t="n">
        <v>2740645</v>
      </c>
    </row>
    <row r="26" spans="1:4">
      <c r="A26" s="4" t="s">
        <v>135</v>
      </c>
      <c r="C26" s="5" t="n">
        <v>1530186</v>
      </c>
      <c r="D26" s="5" t="n">
        <v>3562566</v>
      </c>
    </row>
    <row r="27" spans="1:4">
      <c r="A27" s="3" t="s">
        <v>136</v>
      </c>
    </row>
    <row r="28" spans="1:4">
      <c r="A28" s="4" t="s">
        <v>137</v>
      </c>
      <c r="C28" s="5" t="n">
        <v>-2633</v>
      </c>
      <c r="D28" s="5" t="n">
        <v>-12441</v>
      </c>
    </row>
    <row r="29" spans="1:4">
      <c r="A29" s="3" t="s">
        <v>138</v>
      </c>
    </row>
    <row r="30" spans="1:4">
      <c r="A30" s="4" t="s">
        <v>139</v>
      </c>
      <c r="C30" s="5" t="n">
        <v>513534</v>
      </c>
      <c r="D30" s="4" t="s">
        <v>49</v>
      </c>
    </row>
    <row r="31" spans="1:4">
      <c r="A31" s="4" t="s">
        <v>140</v>
      </c>
      <c r="C31" s="6" t="n">
        <v>32502</v>
      </c>
      <c r="D31" s="4" t="s">
        <v>49</v>
      </c>
    </row>
    <row r="32" spans="1:4"/>
    <row r="33" spans="1:4">
      <c r="A33" s="4" t="s">
        <v>106</v>
      </c>
      <c r="B33" s="4" t="s">
        <v>141</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2</v>
      </c>
      <c r="B1" s="2" t="s">
        <v>1</v>
      </c>
    </row>
    <row r="2" spans="1:3">
      <c r="B2" s="2" t="s">
        <v>2</v>
      </c>
      <c r="C2" s="2" t="s">
        <v>72</v>
      </c>
    </row>
    <row r="3" spans="1:3">
      <c r="A3" s="4" t="s">
        <v>112</v>
      </c>
    </row>
    <row r="4" spans="1:3">
      <c r="A4" s="4" t="s">
        <v>143</v>
      </c>
      <c r="B4" s="6" t="n">
        <v>79568</v>
      </c>
      <c r="C4" s="6" t="n">
        <v>3867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7:00:26Z</dcterms:created>
  <dcterms:modified xmlns:dcterms="http://purl.org/dc/terms/" xmlns:xsi="http://www.w3.org/2001/XMLSchema-instance" xsi:type="dcterms:W3CDTF">2020-06-08T17:00:26Z</dcterms:modified>
</cp:coreProperties>
</file>